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LEASES" sheetId="22" state="visible" r:id="rId22"/>
    <sheet xmlns:r="http://schemas.openxmlformats.org/officeDocument/2006/relationships" name="BUSINESS ACQUISITIONS"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MARKETABLE INVESTMENT SECURIT_2"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OTHER LONG-TERM LIABILITIES (Ta" sheetId="32" state="visible" r:id="rId32"/>
    <sheet xmlns:r="http://schemas.openxmlformats.org/officeDocument/2006/relationships" name="PREFERRED AND COMMON STOCKHOL_2" sheetId="33" state="visible" r:id="rId33"/>
    <sheet xmlns:r="http://schemas.openxmlformats.org/officeDocument/2006/relationships" name="STOCK-BASED COMPENSATION (Table" sheetId="34" state="visible" r:id="rId34"/>
    <sheet xmlns:r="http://schemas.openxmlformats.org/officeDocument/2006/relationships" name="SUPPLEMENTAL CASH FLOW INFORM_2" sheetId="35" state="visible" r:id="rId35"/>
    <sheet xmlns:r="http://schemas.openxmlformats.org/officeDocument/2006/relationships" name="BUSINESS ACQUISITIONS (Tables)" sheetId="36" state="visible" r:id="rId36"/>
    <sheet xmlns:r="http://schemas.openxmlformats.org/officeDocument/2006/relationships" name="ACCUMULATED OTHER COMPREHENSI_2" sheetId="37" state="visible" r:id="rId37"/>
    <sheet xmlns:r="http://schemas.openxmlformats.org/officeDocument/2006/relationships" name="BASIS OF PRESENTATION (Details)" sheetId="38" state="visible" r:id="rId38"/>
    <sheet xmlns:r="http://schemas.openxmlformats.org/officeDocument/2006/relationships" name="REVENUE - Schedule of Total Rev" sheetId="39" state="visible" r:id="rId39"/>
    <sheet xmlns:r="http://schemas.openxmlformats.org/officeDocument/2006/relationships" name="REVENUE - Narrative (Details)" sheetId="40" state="visible" r:id="rId40"/>
    <sheet xmlns:r="http://schemas.openxmlformats.org/officeDocument/2006/relationships" name="MARKETABLE INVESTMENT SECURIT_3" sheetId="41" state="visible" r:id="rId41"/>
    <sheet xmlns:r="http://schemas.openxmlformats.org/officeDocument/2006/relationships" name="MARKETABLE INVESTMENT SECURIT_4" sheetId="42" state="visible" r:id="rId42"/>
    <sheet xmlns:r="http://schemas.openxmlformats.org/officeDocument/2006/relationships" name="FAIR VALUE MEASUREMENTS - Narra" sheetId="43" state="visible" r:id="rId43"/>
    <sheet xmlns:r="http://schemas.openxmlformats.org/officeDocument/2006/relationships" name="FAIR VALUE MEASUREMENTS - Sched"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GOODWILL AND INTANGIBLE ASSET_2" sheetId="48" state="visible" r:id="rId48"/>
    <sheet xmlns:r="http://schemas.openxmlformats.org/officeDocument/2006/relationships" name="GOODWILL AND INTANGIBLE ASSETS-" sheetId="49" state="visible" r:id="rId49"/>
    <sheet xmlns:r="http://schemas.openxmlformats.org/officeDocument/2006/relationships" name="GOODWILL AND INTANGIBLE ASSET_3" sheetId="50" state="visible" r:id="rId50"/>
    <sheet xmlns:r="http://schemas.openxmlformats.org/officeDocument/2006/relationships" name="ACCRUED LIABILITIES (Details)" sheetId="51" state="visible" r:id="rId51"/>
    <sheet xmlns:r="http://schemas.openxmlformats.org/officeDocument/2006/relationships" name="LONG-TERM DEBT (Details)" sheetId="52" state="visible" r:id="rId52"/>
    <sheet xmlns:r="http://schemas.openxmlformats.org/officeDocument/2006/relationships" name="OTHER LONG-TERM LIABILITIES (De" sheetId="53" state="visible" r:id="rId53"/>
    <sheet xmlns:r="http://schemas.openxmlformats.org/officeDocument/2006/relationships" name="PREFERRED AND COMMON STOCKHOL_3" sheetId="54" state="visible" r:id="rId54"/>
    <sheet xmlns:r="http://schemas.openxmlformats.org/officeDocument/2006/relationships" name="PREFERRED AND COMMON STOCKHOL_4" sheetId="55" state="visible" r:id="rId55"/>
    <sheet xmlns:r="http://schemas.openxmlformats.org/officeDocument/2006/relationships" name="PREFERRED AND COMMON STOCKHOL_5" sheetId="56" state="visible" r:id="rId56"/>
    <sheet xmlns:r="http://schemas.openxmlformats.org/officeDocument/2006/relationships" name="PREFERRED AND COMMON STOCKHOL_6"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LEASES (Details)" sheetId="66" state="visible" r:id="rId66"/>
    <sheet xmlns:r="http://schemas.openxmlformats.org/officeDocument/2006/relationships" name="BUSINESS ACQUISITIONS - Narrati" sheetId="67" state="visible" r:id="rId67"/>
    <sheet xmlns:r="http://schemas.openxmlformats.org/officeDocument/2006/relationships" name="BUSINESS ACQUISITIONS - Schedul" sheetId="68" state="visible" r:id="rId68"/>
    <sheet xmlns:r="http://schemas.openxmlformats.org/officeDocument/2006/relationships" name="BUSINESS ACQUISITIONS - Sched_2" sheetId="69" state="visible" r:id="rId69"/>
    <sheet xmlns:r="http://schemas.openxmlformats.org/officeDocument/2006/relationships" name="ACCUMULATED OTHER COMPREHENSI_3"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642</t>
        </is>
      </c>
      <c r="C8" s="4" t="inlineStr">
        <is>
          <t xml:space="preserve"> </t>
        </is>
      </c>
    </row>
    <row r="9">
      <c r="A9" s="4" t="inlineStr">
        <is>
          <t>Entity Registrant Name</t>
        </is>
      </c>
      <c r="B9" s="4" t="inlineStr">
        <is>
          <t>MYRIAD GE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94517</t>
        </is>
      </c>
      <c r="C11" s="4" t="inlineStr">
        <is>
          <t xml:space="preserve"> </t>
        </is>
      </c>
    </row>
    <row r="12">
      <c r="A12" s="4" t="inlineStr">
        <is>
          <t>Entity Address, Address Line One</t>
        </is>
      </c>
      <c r="B12" s="4" t="inlineStr">
        <is>
          <t>320 Wakara Way</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8</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84-3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Y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555161</v>
      </c>
    </row>
    <row r="28">
      <c r="A28" s="4" t="inlineStr">
        <is>
          <t>Amendment Flag</t>
        </is>
      </c>
      <c r="B28" s="4" t="inlineStr">
        <is>
          <t>false</t>
        </is>
      </c>
      <c r="C28" s="4" t="inlineStr">
        <is>
          <t xml:space="preserve"> </t>
        </is>
      </c>
    </row>
    <row r="29">
      <c r="A29" s="4" t="inlineStr">
        <is>
          <t>Entity Central Index Key</t>
        </is>
      </c>
      <c r="B29" s="4" t="inlineStr">
        <is>
          <t>0000899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amortized cost, gross unrealized holding gains, gross unrealized holding losses, and fair value for available-for-sale securities by major security type and class of security at March 31, 2023 and December 31, 2022 were as follows: (in millions) Amortized Gross Gross Estimated March 31, 2023 Cash and cash equivalents: Cash $ 51.9 $ — $ — $ 51.9 Cash equivalents 1.7 — — 1.7 Total cash and cash equivalents 53.6 — — 53.6 Available-for-sale: Corporate bonds and notes 29.3 — (0.9) 28.4 Municipal bonds 8.7 — (0.1) 8.6 Federal agency issues 14.5 — (0.4) 14.1 U.S. government securities 4.5 — (0.1) 4.4 Total $ 110.6 $ — $ (1.5) $ 109.1 (in millions) Amortized Gross Gross Estimated December 31, 2022 Cash and cash equivalents: Cash $ 53.6 $ — $ — $ 53.6 Cash equivalents 3.3 — — 3.3 Total cash and cash equivalents 56.9 — — 56.9 Available-for-sale: Corporate bonds and notes 66.7 — (1.6) 65.1 Municipal bonds 16.3 — (0.3) 16.0 Federal agency issues 20.7 — (0.7) 20.0 U.S. government securities 11.8 — (0.1) 11.7 Total $ 172.4 $ — $ (2.7) $ 169.7 Cash, cash equivalents, and maturities of debt securities classified as available-for-sale securities were as follows at March 31, 2023: (in millions) Amortized Estimated Cash $ 51.9 $ 51.9 Cash equivalents 1.7 1.7 Available-for-sale: Due within one year 25.4 25.1 Due after one year through five years 31.6 30.4 Due after five years — — Total $ 110.6 $ 109.1 The Company does not intend to sell these available-for-sale debt securities, and it is not more likely than not that the Company will be required to sell these securities prior to recovery of their amortized cost basis. Additional information relating to fair value of marketable investment securities can be foun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related to the acquisitions of Sividon Diagnostics GmbH ("Sividon") and Gateway Genomics, LLC ("Gateway"), the Company reassesses the fair value of expected contingent consideration and the corresponding liability each reporting period using the Monte Carlo Method, which is consistent with the initial measurement of the expected contingent consideration liability. This fair value measurement is considered a Level 3 measurement because the Company estimates projections during the expected measurement periods of approximately 12.25 years and 2 years for Sividon and Gateway, respectively, utilizing various potential pay-out scenarios. Probabilities were applied to each potential scenario and the resulting values were discounted using a rate that considers weighted average cost of capital as well as a specific risk premium associated with the riskiness of the contingent consideration itself, the related projections, and the overall business. The contingent consideration liabilities are classified as components of Accrued liabilities and Other long-term liabilities in the Company’s Condensed Consolidated Balance Sheets. Changes to contingent consideration liabilities are reflected in Selling, general and administrative expense in the Company’s Condensed Consolidated Statements of Operations. Changes to the unobservable inputs could have a material impact on the Company’s financial statements. The following table sets forth the fair value of the financial assets and liabilities that the Company re-measures on a regular basis: (in millions) Level 1 Level 2 Level 3 Total March 31, 2023 Money market funds (a) $ 1.7 $ — $ — $ 1.7 Corporate bonds and notes — 28.4 — 28.4 Municipal bonds — 8.6 — 8.6 Federal agency issues — 14.1 — 14.1 U.S. government securities — 4.4 — 4.4 Contingent consideration — — (6.8) (6.8) Total $ 1.7 $ 55.5 $ (6.8) $ 50.4 (a) Money market funds are primarily comprised of exchange traded funds and accrued interest. (in millions) Level 1 Level 2 Level 3 Total December 31, 2022 Money market funds (a) $ 3.3 $ — $ — $ 3.3 Corporate bonds and notes — 65.1 — 65.1 Municipal bonds — 16.0 — 16.0 Federal agency issues — 20.0 — 20.0 U.S. government securities — 11.7 — 11.7 Contingent consideration — — (6.8) (6.8) Total $ 3.3 $ 112.8 $ (6.8) $ 109.3 (a) Money market funds are primarily comprised of exchange traded funds and accrued interest. There was no significant change in the fair value of total contingent consideration between December 31, 2022 an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operty, plant and equipment at March 31, 2023 and December 31, 2022 were as follows: (in millions) March 31, December 31, Leasehold improvements $ 80.4 $ 67.9 Equipment 128.1 124.7 Property, plant and equipment, gross 208.5 192.6 Less accumulated depreciation (112.2) (109.2) Property, plant and equipment, net $ 96.3 $ 83.4 During the three months ended March 31, 2023, the Company incurred $5.7 million of accelerated depreciation of leasehold improvements and equipment in connection with the Company's decision to cease the use of its corporate headquarters in Salt Lake City and transition corporate support operations to its new facility in west Salt Lake City. As the Company expects to recover the carrying value of the related right-of-use assets through the designation of a sub-lessee or new tenant for the facility, the Company has not recognized a loss on the lease as of March 31, 2023. See Note 15 for further discussion. During the three months ended March 31, 2022, the Company ceased the use of certain leased Salt Lake City facilities. As a result, the Company recognized a $2.1 million impairment on the property, plant and equipment associated with the leases, which consisted primarily of leasehold improvements. See Note 15 for further discussion. The Company recorded depreciation during the respective periods as follows: Three months ended (in millions) 2023 2022 Depreciation expense $ 8.7 $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for the three months ended March 31, 2023: (in millions) Total Beginning balance $ 286.8 Translation adjustments 0.3 Ending balance $ 287.1 Intangible Assets Intangible assets consist of amortizable assets of developed technologies, customer relationships, and trademarks. The following summarizes the amounts reported as intangible assets: (in millions) Gross Accumulated Net At March 31, 2023 Developed technologies $ 625.6 $ (263.5) $ 362.1 Customer relationships 1.6 (0.1) 1.5 Trademarks 6.1 (0.3) 5.8 Total intangible assets $ 633.3 $ (263.9) $ 369.4 (in millions) Gross Accumulated Net At December 31, 2022 Developed technologies $ 625.0 $ (252.9) $ 372.1 Customer relationships 1.6 — 1.6 Trademarks 6.1 (0.1) 6.0 Total intangible assets $ 632.7 $ (253.0) $ 379.7 The Company recorded amortization expense during the respective periods for these intangible assets as follows: Three months ended (in millions) 2023 2022 Amortization of intangible assets $ 10.7 $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March 31, 2023 and December 31, 2022 were as follows: (in millions) March 31, December 31, Employee compensation and benefits $ 39.1 $ 41.2 Accrued taxes payable 4.7 4.8 Refunds payable and reserves 18.5 19.3 Short-term contingent consideration 3.0 — Accrued royalties 5.0 4.8 Other accrued liabilities 21.4 24.2 Total accrued liabilities $ 91.7 $ 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On December 23, 2016, the Company entered into a senior secured revolving credit facility (the “Facility”) as borrower, with the lenders from time to time party thereto. On July 31, 2018, the Company entered into Amendment No. 1 to the Facility, which effected an “amend and extend” transaction with respect to the Facility by which the maturity date thereof was extended to July 31, 2023 (the "Maturity Date") and the maximum aggregate principal commitment was increased from $300.0 million to $350.0 million. On May 1, 2020, the Company entered into Amendment No. 2 to the Facility, which waived the Company’s compliance with certain covenants and modified the interest rate and other terms during the modification period from March 31, 2020 through June 30, 2021 (as modified, the “Modification Period”). This amendment included a modification to the leverage covenant and the interest coverage ratio covenant, which were waived through March 31, 2021, as well as revisions to certain negative covenants of the Facility during the Modification Period. On February 22, 2021, the Company entered into Amendment No. 3 to the Facility, which waived compliance with the leverage ratio and the interest coverage ratio covenants through the quarter ended March 31, 2022 and also lowered the minimum liquidity covenant (which was added by Amendment No. 2) to $150 million, and made it applicable through such quarter. Amendment No. 3 also restricted the Company from borrowing under the Facility if unrestricted cash, cash equivalents and marketable investment securities exceed $150.0 million, unless such borrowings are in connection with permitted acquisitions, decreased the maximum aggregate principal commitment from $350.0 million to $300.0 million, with a further reduction in the maximum aggregate principal commitment from $300.0 million to $250.0 million by September 30, 2021, extended the Modification Period for an additional year through June 30, 2022, and revised certain negative covenants in connection with the extension. The amendments were accounted for as modifications pursuant to guidance in ASC 470-50, Debt. On July 26, 2022, the Company entered into Amendment No. 4 to the Facility (the "Amended Facility"), which extended the Modification Period through the Maturity Date, decreased the maximum aggregate principal commitment from $250.0 million to $200.0 million, with a further reduction to $150.0 million as of December 31, 2022, waived compliance with the leverage ratio and interest coverage ratio covenants through the Maturity Date, and provided for monthly reporting of the Company's liquidity if the total revolving credit exposure is greater than $0, without giving effect to the dollar amount of any letter of credit exposure not in excess of $5.0 million. Covenants in the Amended Facility impose operating and financial restrictions on the Company. These restrictions may prohibit or place limitations on, among other things, the Company’s ability to incur additional indebtedness under the Amended Facility or otherwise, create certain types of liens, and complete mergers, consolidations, or change in control transactions. The Amended Facility may also prohibit or place limitations on the Company’s ability to sell assets, pay dividends or provide other distributions to stockholders. The Amended Facility contains customary loan terms, interest rates, representations and warranties, and affirmative and negative covenants, subject to customary limitations, exceptions and exclusions. The Amended Facility also contains certain customary events of default. Amendment No. 2 modified the Facility to increase the interest rate to be fixed at a spread of LIBOR plus 350 basis points on drawn balances and the undrawn fee was increased to 50 basis points during the Modification Period. Amendment No. 4 replaced the option to make Eurodollar borrowings, which bore interest by reference to the LIBOR rate, with term benchmark loans, which will bear interest by reference to the secured overnight financing rate ("SOFR"). Amendment No. 4 did not modify the applicable margins and undrawn fee amounts. The interest rate for term benchmark loans continues to be fixed at a spread of SOFR plus 350 basis points on drawn balances and undrawn fees continue to be 50 basis points. The SOFR floor was revised to 0.0%. The Company was in compliance with all applicable financial covenants at March 31, 2023. The Company had no outstanding balances under the Amended Facility as of March 31, 2023 and December 31, 2022. The Amended Facility expires on July 31, 2023. There is no guarantee that the Company will be able to replace the Amended Facility or that the Company will be able to secure additional funding or other financing options in a timely manner or on favorable terms, if at all. If the Company is unable to secure additional funding or other financing options when needed or desired, the Company's operations could be negatively impacted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 xml:space="preserve">OTHER LONG-TERM LIABILITIES The Company's other long-term liabilities at March 31, 2023 and December 31, 2022 were as follows: (in millions) March 31, December 31, Contingent consideration $ 3.8 $ 6.8 Other 7.7 7.7 Total other long-term liabilities $ 11.5 $ 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3 Months Ended</t>
        </is>
      </c>
    </row>
    <row r="2">
      <c r="B2" s="2" t="inlineStr">
        <is>
          <t>Mar. 31, 2023</t>
        </is>
      </c>
    </row>
    <row r="3">
      <c r="A3" s="3" t="inlineStr">
        <is>
          <t>Equity [Abstract]</t>
        </is>
      </c>
      <c r="B3" s="4" t="inlineStr">
        <is>
          <t xml:space="preserve"> </t>
        </is>
      </c>
    </row>
    <row r="4">
      <c r="A4" s="4" t="inlineStr">
        <is>
          <t>PREFERRED AND COMMON STOCKHOLDERS' EQUITY</t>
        </is>
      </c>
      <c r="B4" s="4" t="inlineStr">
        <is>
          <t>PREFERRED AND COMMON STOCKHOLDERS' EQUITY The Company is authorized to issue up to 5.0 million shares of preferred stock, par value $0.01 per share. There were no shares of preferred stock outstanding at March 31, 2023. The Company is authorized to issue up to 150.0 million shares of common stock, par value $0.01 per share. There were 81.5 million shares of common stock issued and outstanding at March 31, 2023. Shares of common stock issued and outstanding Three months ended (in millions) 2023 2022 Beginning common stock issued and outstanding 81.2 80.0 Common stock issued upon exercise of options, vesting of restricted stock units, and purchases under employee stock purchase plan 0.3 0.3 Common stock issued and outstanding at end of period 81.5 80.3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in millions) 2023 2022 Denominator: Weighted-average shares outstanding used to compute basic EPS 81.3 80.1 Effect of dilutive shares — — Weighted-average shares outstanding and dilutive securities used to compute diluted EPS 81.3 80.1 Certain outstanding options and restricted stock units (“RSUs”) were excluded from the computation of diluted earnings per share because the effect would have been anti-dilutive. These potential dilutive shares of common stock, which may be dilutive to future diluted earnings per share, are as follows: Three months ended (in millions) 2023 2022 Anti-dilutive options and RSUs excluded from EPS computation 5.6 5.5 Stock Repurchase Program In June 2016, the Company’s Board of Directors authorized a share repurchase program of $200.0 million of the Company’s outstanding common stock. The Company may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March 31, 2023, the Company has $110.7 million remaining under its current share repurchase authorization. No shares were repurchased during the three months ended March 31, 2023 or March 31, 2022 under this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the "CHCC") of the Board of Directors, to make grants of restricted stock and stock unit awards to employees, consultants, and directors. Stockholders have approved amendments to the 2017 Plan increasing the shares available to grant. As of March 31, 2023, the Company has 0.1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he number of shares, terms, and vesting periods are generally determined by the Company’s Board of Directors or the CHCC on an award-by-award basis. RSUs granted to employees generally vest ratably over three The performance and market conditions associated with PSU awards granted during the three months ended March 31, 2023 include vesting that is based on revenue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 relative total stockholder return metric is January 1, 2023 through December 31, 2025, and the revenue and adjusted earnings per share metrics will be measured based on fiscal year 2025 results. The Company estimates the likelihood of achievement of performance conditions for all PSU awards at the end of each period. To extent those awards or portions thereof are considered probable of being achieved, such awards or portions thereof are expensed over the performance period. The portion of the awards pertaining to relative total stockholder return represent market conditions and, accordingly, the estimated fair value of such awards are recognized over the performance period. Stock Options A summary of the stock option activity for the three months ended March 31, 2023 is as follows: (number of shares in millions) Number Weighted Options outstanding at December 31, 2022 0.7 $ 13.38 Less: Options exercised — $ — Options canceled or expired — $ — Options outstanding at March 31, 2023 0.7 $ 13.38 Options exercisable at March 31, 2023 0.4 $ 13.38 As of March 31, 2023, there was $0.9 million of total unrecognized stock-based compensation expense related to stock options that will be recognized over a weighted-average period of 1.4 years. There were no options granted during the three months ended March 31, 2023. Restricted Stock Units A summary of the RSU awards activity under the Company’s equity plan and inducement awards, including PSU awards, for the three months ended March 31, 2023 is as follows: (number of shares in millions) Number Weighted RSUs unvested and outstanding at December 31, 2022 3.7 $ 25.08 RSUs granted 1.8 $ 24.19 Less: RSUs vested (0.6) $ 28.07 RSUs canceled — $ 25.42 RSUs unvested and outstanding at March 31, 2023 4.9 $ 24.41 Employee Stock Purchase Plan The Company also has an Employee Stock Purchase Plan that was initially approved by stockholders in 2012 and was amended and approved by the Board of Directors of the Company on September 23, 2021 and the stockholders on June 2, 2022 (the "Amended and Restated 2012 Purchase Plan"), under which 4.0 million shares of common stock were authorized. Shares are issued under the Amended and Restated Purchase Plan twice yearly at the end of each offering period and the number of shares that may be purchased by any participant during an offering period is limited to 5,000 shares. As of March 31, 2023, 1.7 million shares of common stock were available for issuance under the Amended and Restated 2012 Purchase Plan. Stock-Based Compensation Expense Stock-based compensation expense recognized and included in the Condensed Consolidated Statements of Operations and Comprehensive Loss was allocated as follows: Three months ended (in millions) 2023 2022 Cost of testing revenue $ 0.3 $ 0.3 Research and development expense 0.6 2.4 Selling, general, and administrative expense 6.6 7.4 Total stock-based compensation expense $ 7.5 $ 10.1 As of March 31, 2023, there was $95.0 million of total unrecognized stock-based compensation expense related to RSUs that is expected to be recognized over a weighted-average period 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Income tax expense for the three months ended March 31, 2023 was $2.1 million, or approximately (4.0)% of pre-tax loss compared to an income tax benefit of $5.9 million, or approximately 22.3% of pre-tax loss, for the three months ended March 31, 2022. For the three months ended March 31, 2023, the Company’s effective tax rate differs from the U.S. federal statutory rate primarily due to the recognition of valuation allowances.  Due to the Company's cumulative loss and the exhaustion of future taxable income from the reversal of taxable temporary differences, the Company's estimated annual effective tax rate for the current year includes a valuation allowance against the majority of the current year increase in deferred tax assets. For the three months ended March 31, 2022, the Company’s effective tax rate differs from the U.S. federal statutory rate primarily due to disallowed executive compensation, disallowed meals and entertainment expenses, stock compensation expenses, and asset impair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6</v>
      </c>
      <c r="C3" s="6" t="n">
        <v>56.9</v>
      </c>
    </row>
    <row r="4">
      <c r="A4" s="4" t="inlineStr">
        <is>
          <t>Marketable investment securities</t>
        </is>
      </c>
      <c r="B4" s="7" t="n">
        <v>25.1</v>
      </c>
      <c r="C4" s="5" t="n">
        <v>58</v>
      </c>
    </row>
    <row r="5">
      <c r="A5" s="4" t="inlineStr">
        <is>
          <t>Trade accounts receivable</t>
        </is>
      </c>
      <c r="B5" s="7" t="n">
        <v>119.1</v>
      </c>
      <c r="C5" s="7" t="n">
        <v>101.6</v>
      </c>
    </row>
    <row r="6">
      <c r="A6" s="4" t="inlineStr">
        <is>
          <t>Inventory</t>
        </is>
      </c>
      <c r="B6" s="7" t="n">
        <v>21.8</v>
      </c>
      <c r="C6" s="7" t="n">
        <v>20.1</v>
      </c>
    </row>
    <row r="7">
      <c r="A7" s="4" t="inlineStr">
        <is>
          <t>Prepaid taxes</t>
        </is>
      </c>
      <c r="B7" s="7" t="n">
        <v>17.6</v>
      </c>
      <c r="C7" s="7" t="n">
        <v>17.6</v>
      </c>
    </row>
    <row r="8">
      <c r="A8" s="4" t="inlineStr">
        <is>
          <t>Prepaid expenses and other current assets</t>
        </is>
      </c>
      <c r="B8" s="7" t="n">
        <v>24.4</v>
      </c>
      <c r="C8" s="7" t="n">
        <v>20.4</v>
      </c>
    </row>
    <row r="9">
      <c r="A9" s="4" t="inlineStr">
        <is>
          <t>Total current assets</t>
        </is>
      </c>
      <c r="B9" s="7" t="n">
        <v>261.6</v>
      </c>
      <c r="C9" s="7" t="n">
        <v>274.6</v>
      </c>
    </row>
    <row r="10">
      <c r="A10" s="4" t="inlineStr">
        <is>
          <t>Operating lease right-of-use assets</t>
        </is>
      </c>
      <c r="B10" s="5" t="n">
        <v>107</v>
      </c>
      <c r="C10" s="7" t="n">
        <v>103.9</v>
      </c>
    </row>
    <row r="11">
      <c r="A11" s="4" t="inlineStr">
        <is>
          <t>Long-term marketable investment securities</t>
        </is>
      </c>
      <c r="B11" s="7" t="n">
        <v>30.4</v>
      </c>
      <c r="C11" s="7" t="n">
        <v>54.8</v>
      </c>
    </row>
    <row r="12">
      <c r="A12" s="4" t="inlineStr">
        <is>
          <t>Property, plant, and equipment, net</t>
        </is>
      </c>
      <c r="B12" s="7" t="n">
        <v>96.3</v>
      </c>
      <c r="C12" s="7" t="n">
        <v>83.40000000000001</v>
      </c>
    </row>
    <row r="13">
      <c r="A13" s="4" t="inlineStr">
        <is>
          <t>Intangibles, net</t>
        </is>
      </c>
      <c r="B13" s="7" t="n">
        <v>369.4</v>
      </c>
      <c r="C13" s="7" t="n">
        <v>379.7</v>
      </c>
    </row>
    <row r="14">
      <c r="A14" s="4" t="inlineStr">
        <is>
          <t>Goodwill</t>
        </is>
      </c>
      <c r="B14" s="7" t="n">
        <v>287.1</v>
      </c>
      <c r="C14" s="7" t="n">
        <v>286.8</v>
      </c>
    </row>
    <row r="15">
      <c r="A15" s="4" t="inlineStr">
        <is>
          <t>Other assets</t>
        </is>
      </c>
      <c r="B15" s="7" t="n">
        <v>17.5</v>
      </c>
      <c r="C15" s="7" t="n">
        <v>15.5</v>
      </c>
    </row>
    <row r="16">
      <c r="A16" s="4" t="inlineStr">
        <is>
          <t>Total assets</t>
        </is>
      </c>
      <c r="B16" s="7" t="n">
        <v>1169.3</v>
      </c>
      <c r="C16" s="7" t="n">
        <v>1198.7</v>
      </c>
    </row>
    <row r="17">
      <c r="A17" s="3" t="inlineStr">
        <is>
          <t>Current liabilities:</t>
        </is>
      </c>
      <c r="B17" s="4" t="inlineStr">
        <is>
          <t xml:space="preserve"> </t>
        </is>
      </c>
      <c r="C17" s="4" t="inlineStr">
        <is>
          <t xml:space="preserve"> </t>
        </is>
      </c>
    </row>
    <row r="18">
      <c r="A18" s="4" t="inlineStr">
        <is>
          <t>Accounts payable</t>
        </is>
      </c>
      <c r="B18" s="7" t="n">
        <v>36.5</v>
      </c>
      <c r="C18" s="7" t="n">
        <v>28.8</v>
      </c>
    </row>
    <row r="19">
      <c r="A19" s="4" t="inlineStr">
        <is>
          <t>Accrued liabilities</t>
        </is>
      </c>
      <c r="B19" s="7" t="n">
        <v>91.7</v>
      </c>
      <c r="C19" s="7" t="n">
        <v>94.3</v>
      </c>
    </row>
    <row r="20">
      <c r="A20" s="4" t="inlineStr">
        <is>
          <t>Current maturities of operating lease liabilities</t>
        </is>
      </c>
      <c r="B20" s="7" t="n">
        <v>15.1</v>
      </c>
      <c r="C20" s="7" t="n">
        <v>14.1</v>
      </c>
    </row>
    <row r="21">
      <c r="A21" s="4" t="inlineStr">
        <is>
          <t>Total current liabilities</t>
        </is>
      </c>
      <c r="B21" s="7" t="n">
        <v>143.3</v>
      </c>
      <c r="C21" s="7" t="n">
        <v>137.2</v>
      </c>
    </row>
    <row r="22">
      <c r="A22" s="4" t="inlineStr">
        <is>
          <t>Unrecognized tax benefits</t>
        </is>
      </c>
      <c r="B22" s="7" t="n">
        <v>28.7</v>
      </c>
      <c r="C22" s="7" t="n">
        <v>26.8</v>
      </c>
    </row>
    <row r="23">
      <c r="A23" s="4" t="inlineStr">
        <is>
          <t>Long-term deferred taxes</t>
        </is>
      </c>
      <c r="B23" s="7" t="n">
        <v>4.1</v>
      </c>
      <c r="C23" s="7" t="n">
        <v>3.5</v>
      </c>
    </row>
    <row r="24">
      <c r="A24" s="4" t="inlineStr">
        <is>
          <t>Noncurrent operating lease liabilities</t>
        </is>
      </c>
      <c r="B24" s="7" t="n">
        <v>146.5</v>
      </c>
      <c r="C24" s="7" t="n">
        <v>130.9</v>
      </c>
    </row>
    <row r="25">
      <c r="A25" s="4" t="inlineStr">
        <is>
          <t>Other long-term liabilities</t>
        </is>
      </c>
      <c r="B25" s="7" t="n">
        <v>11.5</v>
      </c>
      <c r="C25" s="7" t="n">
        <v>14.5</v>
      </c>
    </row>
    <row r="26">
      <c r="A26" s="4" t="inlineStr">
        <is>
          <t>Total liabilities</t>
        </is>
      </c>
      <c r="B26" s="7" t="n">
        <v>334.1</v>
      </c>
      <c r="C26" s="7" t="n">
        <v>312.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81.5 million and 81.2 million shares outstanding at March 31, 2023 and December 31, 2022, respectively</t>
        </is>
      </c>
      <c r="B29" s="7" t="n">
        <v>0.8</v>
      </c>
      <c r="C29" s="7" t="n">
        <v>0.8</v>
      </c>
    </row>
    <row r="30">
      <c r="A30" s="4" t="inlineStr">
        <is>
          <t>Additional paid-in capital</t>
        </is>
      </c>
      <c r="B30" s="7" t="n">
        <v>1262.7</v>
      </c>
      <c r="C30" s="7" t="n">
        <v>1260.1</v>
      </c>
    </row>
    <row r="31">
      <c r="A31" s="4" t="inlineStr">
        <is>
          <t>Accumulated other comprehensive loss</t>
        </is>
      </c>
      <c r="B31" s="7" t="n">
        <v>-7.4</v>
      </c>
      <c r="C31" s="7" t="n">
        <v>-8.9</v>
      </c>
    </row>
    <row r="32">
      <c r="A32" s="4" t="inlineStr">
        <is>
          <t>Accumulated deficit</t>
        </is>
      </c>
      <c r="B32" s="7" t="n">
        <v>-420.9</v>
      </c>
      <c r="C32" s="7" t="n">
        <v>-366.2</v>
      </c>
    </row>
    <row r="33">
      <c r="A33" s="4" t="inlineStr">
        <is>
          <t>Total stockholders' equity</t>
        </is>
      </c>
      <c r="B33" s="7" t="n">
        <v>835.2</v>
      </c>
      <c r="C33" s="7" t="n">
        <v>885.8</v>
      </c>
    </row>
    <row r="34">
      <c r="A34" s="4" t="inlineStr">
        <is>
          <t>Total liabilities and stockholders’ equity</t>
        </is>
      </c>
      <c r="B34" s="6" t="n">
        <v>1169.3</v>
      </c>
      <c r="C34" s="6" t="n">
        <v>1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s of damages. The Company is also involved, from time to time, in investigations by governmental agencies regarding it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has received subpoenas from time to time related to billing or other practices based on the False Claims Act or other federal and state statutes, regulations or other laws. The Company intends to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March 31, 2023, the Company has not recorded any material accrual for loss contingencies associated with legal proceedings or other matters or determined that an unfavorable outcome is probable and reasonably estimable in accordance with ASC 450, Contingencies.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Securities Class Action On September 27, 2019, a class action complaint was filed in the U.S. District Court for the District of Utah against the Company, its former President and Chief Executive Officer, Mark C. Capone, and its Chief Financial Officer, R. Bryan Riggsbee (Defendants). On February 21, 2020, the plaintiff filed an amended class action complaint, which added the Company's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the Company's business, operations, and acquisitions. The lead plaintiff seeks the payment of damages allegedly sustained by it and the purported class by reason of the allegations set forth in the amended complaint, plus interest, and legal and other costs and fees. On March 16, 2021, the U.S. District Court for the District of Utah denied the Company's motion to dismiss. On December 1, 2021, the U.S. District Court for the District of Utah granted plaintiff's motion for class certification. The parties currently are engaged in expert discovery. Stockholder Derivative Actions On August 9, 2021, a stockholder derivative complaint was filed in the Delaware Court of Chancery against the Company's former President and Chief Executive Officer, Mark C. Capone, its Chief Financial Officer, R. Bryan Riggsbee, its former Executive Vice President of Clinical Development, Bryan M. Dechairo, and certain of the Company'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lawsuit. On January 18, 2022, a stockholder derivative complaint was filed in the Delaware Court of Chancery against the Individual Defendants, and the Company, as nominal defendant. The action is premised upon similar allegations as set forth in the securities class action and the Hickock stockholder derivative action.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On March 3, 2022, the Delaware Court of Chancery consolidated the Hickock and Kogus derivative actions and stayed the consolidated action. On September 17, 2021, a stockholder derivative complaint was filed in the U.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S. District Court for the District of Delaware pending the resolution of the securities class action lawsuit. Other Legal Proceedings On December 21, 2020, Ravgen, Inc. filed a lawsuit against the Company and its wholly owned subsidiary, Myriad Women's Health, Inc., in the U.S. District Court for the District of Delaware, alleging infringement of two Ravgen-owned patents. The lawsuit seeks monetary damages, enhancement of those damages for willfulness, injunctive relief, and recovery of attorney's fees and costs. Various third parties have filed challenges to the validity of the asserted patents with the U.S. Patent and Trademark Office, which challenges have been instituted for review. On March 14, 2022, the case was stayed pending the outcome of the first of these validity challenges. On February 13, 2023, the court lifted the stay and litigation of the case has resumed. On February 3, 2022, a purported class action lawsuit was filed against the Company in the U.S. District Court in the Northern District of California by Ashley Carroll. Plaintiff alleges, among other things, that the Company made false statements about the accuracy of its Prequel prenatal screening test. The complaint seeks unspecified monetary damages and injunctive relief. On April 1, 2022, the Company filed a motion to dismiss the lawsuit. On May 2, 2022, the plaintiff amended her complaint. On June 2, 2022, the Company filed a motion to dismiss the amended complaint. On July 26, 2022, the court granted and denied in part the Company's motion to dismiss the amended complaint. As part of the court's order, plaintiff was granted leave to file a second amended complaint. The plaintiff filed a second amended complaint on August 16, 2022. On September 6, 2022, the Company filed a motion to dismiss the second amended complaint. On November 9, 2022, the Court granted and denied in part the Company's motion to dismiss the second amended complai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supplemental cash flow information for the three months ended March 31, 2023 and March 31, 2022 are as follows: Three months ended (in millions) 2023 2022 Cash paid for income taxes $ 0.3 $ 0.3 Non-cash investing and financing activities: Establishment of operating lease right-of-use assets and lease liabilities Operating lease right-of-use assets $ 6.0 $ — Operating lease liabilities 6.0 0.8 Tenant improvement allowance not yet received 2.7 — Purchases of property, plant and equipment in accounts payable and accrued liabilities 8.0 0.9 The following table provides a reconciliation of cash, cash equivalents, and restricted cash reported on the Condensed Consolidated Balance Sheets that agrees to the amounts included in the Condensed Consolidated Statements of Cash Flows. Three months ended (in millions) 2023 2022 Cash and cash equivalents $ 53.6 $ 164.2 Restricted cash 9.5 1.4 Total cash, cash equivalents, and restricted cash $ 63.1 $ 1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certain office spaces and research and development laboratory facilities, vehicles, and office equipment with remaining lease terms ranging from one The Company has also vacated certain existing facilities. During the three months ended March 31, 2022, the Company ceased the use of one of its leased facilities in Salt Lake City. As a result, the Company recorded an impairment charge on right-of-use assets of $8.6 million and an impairment charge of $2.1 million on the related leasehold improvements. The total $10.7 million impairment is included in Goodwill and long-lived asset impairment charges in the Condensed Consolidated Statements of Operations. During the three months ended March 31, 2023, the Company decided to cease the use of its corporate headquarters in Salt Lake City and transition corporate support operations to its new facility in west Salt Lake City. As the Company expects to recover the carrying value of the related right-of-use assets through the designation of a sub-lessee or new tenant for the facility, the Company has not recognized a loss on the lease as of March 31, 2023. The Company will remain liable for all rent payments until a sub-lessee or new tenant can be found. As of March 31, 2023, except as noted above, the Company expects to continue to occupy our existing facilities until the expiration of th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BUSINESS ACQUISITIONS On November 1, 2022, the Company acquired all of the membership interests of Gateway, a San Diego-based personal genomics company and developer of consumer genetic tests that give families insight into their future children. The acquisition date fair value of the consideration transferred was $68.7 million. The following table summarizes the estimated fair value of identified assets acquired and liabilities assumed at the date of acquisition. (in thousands) Estimated fair value Identifiable assets acquired Current assets $ 1,053 Inventory 1,900 Intangible assets Developed technology 10,100 Trademarks 6,100 Customer relationships 1,600 Total intangible assets 17,800 Other non-current assets 161 Total identifiable assets acquired 20,914 Liabilities assumed Accounts payable (246) Accrued liabilities (693) Total liabilities assumed (939) Net identifiable assets acquired 19,975 Goodwill 48,723 Total fair value of Purchase Price $ 68,698 Pro Forma Information The pro forma results presented below include the effects of Gateway acquisition as if it had been consummated as of January 1, 2022, with adjustments to give effect to pro forma events that are directly attributable to the acquisition, which includes adjustments related to the amortization of acquired intangible assets, interest income and expense, and depreciation. The pro forma results do not reflect any operating efficiency or potential cost savings that may result from the consolidation of Gateway with the Company.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anuary 1, 2022. The Company did not have any material, nonrecurring pro forma adjustments directly attributable to the business acquisition included in the reported pro forma earnings. Three Months Ended March 31, 2022 (in thousands) Revenue $ 170,103 Net loss (21,192) Revenue and net loss from Gateway included in the Company's Consolidated Statements of Operations during the three months ended March 31, 2023 is $5.5 million and $(0.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2 $ (6.2) Period translation adjustments 0.3 Ending balance March 31, 2023 $ (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for the Company have been prepared in accordance with United States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2 (the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t>
        </is>
      </c>
    </row>
    <row r="5">
      <c r="A5" s="4" t="inlineStr">
        <is>
          <t>Revenue</t>
        </is>
      </c>
      <c r="B5" s="4" t="inlineStr">
        <is>
          <t>The Company primarily generates revenue by performing genetic testing. Testing revenues are primarily derived from the following categories of products: Hereditary Cancer (myRisk, BRACAnalysis, BRACAnalysis CDx), Tumor Profiling (MyChoice CDx, Prolaris, and EndoPredict), Prenatal (Foresight, Prequel, and SneakPeek), and Pharmacogenomics (GeneSight). Revenue is recorded at the estimated transaction price. The Company has determined that the communication of test results indicates transfer of control for revenue recognition purposes.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which is included in Accrued liabilities in the Condensed Consolidated Balance Sheets.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Loss.</t>
        </is>
      </c>
    </row>
    <row r="6">
      <c r="A6" s="4" t="inlineStr">
        <is>
          <t>Concentration of Credit Risk</t>
        </is>
      </c>
      <c r="B6" s="4" t="inlineStr">
        <is>
          <t>Concentration of Credit Risk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t>
        </is>
      </c>
    </row>
    <row r="7">
      <c r="A7" s="4" t="inlineStr">
        <is>
          <t>Fair Value Measurements</t>
        </is>
      </c>
      <c r="B7" s="4" t="inlineStr">
        <is>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Total Revenue by Type and by U.S versus Rest of World</t>
        </is>
      </c>
      <c r="B4" s="4" t="inlineStr">
        <is>
          <t xml:space="preserve">The following table presents detail regarding the composition of the Company’s total revenue by product type and by geographical region, either U.S. or rest of world (“RoW”): Three months ended March 31, 2023 2022 (in millions) U.S. RoW Total U.S. RoW Total Testing revenues: Hereditary Cancer $ 64.0 $ 11.7 $ 75.7 $ 60.7 $ 10.2 $ 70.9 Tumor Profiling 28.8 8.5 37.3 19.7 12.8 32.5 Prenatal 36.0 0.2 36.2 31.7 0.2 31.9 Pharmacogenomics 32.0 — 32.0 29.3 — 29.3 Other — — — 0.3 — 0.3 Total revenue $ 160.8 $ 20.4 $ 181.2 $ 141.7 $ 23.2 $ 1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available-for-sale securities by major security type and class of security at March 31, 2023 and December 31, 2022 were as follows: (in millions) Amortized Gross Gross Estimated March 31, 2023 Cash and cash equivalents: Cash $ 51.9 $ — $ — $ 51.9 Cash equivalents 1.7 — — 1.7 Total cash and cash equivalents 53.6 — — 53.6 Available-for-sale: Corporate bonds and notes 29.3 — (0.9) 28.4 Municipal bonds 8.7 — (0.1) 8.6 Federal agency issues 14.5 — (0.4) 14.1 U.S. government securities 4.5 — (0.1) 4.4 Total $ 110.6 $ — $ (1.5) $ 109.1 (in millions) Amortized Gross Gross Estimated December 31, 2022 Cash and cash equivalents: Cash $ 53.6 $ — $ — $ 53.6 Cash equivalents 3.3 — — 3.3 Total cash and cash equivalents 56.9 — — 56.9 Available-for-sale: Corporate bonds and notes 66.7 — (1.6) 65.1 Municipal bonds 16.3 — (0.3) 16.0 Federal agency issues 20.7 — (0.7) 20.0 U.S. government securities 11.8 — (0.1) 11.7 Total $ 172.4 $ — $ (2.7) $ 169.7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securities were as follows at March 31, 2023: (in millions) Amortized Estimated Cash $ 51.9 $ 51.9 Cash equivalents 1.7 1.7 Available-for-sale: Due within one year 25.4 25.1 Due after one year through five years 31.6 30.4 Due after five years — — Total $ 110.6 $ 1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March 31, 2023 Money market funds (a) $ 1.7 $ — $ — $ 1.7 Corporate bonds and notes — 28.4 — 28.4 Municipal bonds — 8.6 — 8.6 Federal agency issues — 14.1 — 14.1 U.S. government securities — 4.4 — 4.4 Contingent consideration — — (6.8) (6.8) Total $ 1.7 $ 55.5 $ (6.8) $ 50.4 (a) Money market funds are primarily comprised of exchange traded funds and accrued interest. (in millions) Level 1 Level 2 Level 3 Total December 31, 2022 Money market funds (a) $ 3.3 $ — $ — $ 3.3 Corporate bonds and notes — 65.1 — 65.1 Municipal bonds — 16.0 — 16.0 Federal agency issues — 20.0 — 20.0 U.S. government securities — 11.7 — 11.7 Contingent consideration — — (6.8) (6.8) Total $ 3.3 $ 112.8 $ (6.8) $ 109.3 (a) Money market funds are primarily comprised of exchange traded funds and accrued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The property, plant and equipment at March 31, 2023 and December 31, 2022 were as follows: (in millions) March 31, December 31, Leasehold improvements $ 80.4 $ 67.9 Equipment 128.1 124.7 Property, plant and equipment, gross 208.5 192.6 Less accumulated depreciation (112.2) (109.2) Property, plant and equipment, net $ 96.3 $ 83.4 The Company recorded depreciation during the respective periods as follows: Three months ended (in millions) 2023 2022 Depreciation expense $ 8.7 $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 shares shares in Millions</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outstanding (shares)</t>
        </is>
      </c>
      <c r="B3" s="7" t="n">
        <v>81.5</v>
      </c>
      <c r="C3" s="7" t="n">
        <v>81.2</v>
      </c>
      <c r="D3" s="7" t="n">
        <v>80.3</v>
      </c>
      <c r="E3" s="5" t="n">
        <v>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three months ended March 31, 2023: (in millions) Total Beginning balance $ 286.8 Translation adjustments 0.3 Ending balance $ 287.1 </t>
        </is>
      </c>
    </row>
    <row r="5">
      <c r="A5" s="4" t="inlineStr">
        <is>
          <t>Schedule of Amortizable Intangible Assets</t>
        </is>
      </c>
      <c r="B5" s="4" t="inlineStr">
        <is>
          <t xml:space="preserve">The following summarizes the amounts reported as intangible assets: (in millions) Gross Accumulated Net At March 31, 2023 Developed technologies $ 625.6 $ (263.5) $ 362.1 Customer relationships 1.6 (0.1) 1.5 Trademarks 6.1 (0.3) 5.8 Total intangible assets $ 633.3 $ (263.9) $ 369.4 (in millions) Gross Accumulated Net At December 31, 2022 Developed technologies $ 625.0 $ (252.9) $ 372.1 Customer relationships 1.6 — 1.6 Trademarks 6.1 (0.1) 6.0 Total intangible assets $ 632.7 $ (253.0) $ 379.7 </t>
        </is>
      </c>
    </row>
    <row r="6">
      <c r="A6" s="4" t="inlineStr">
        <is>
          <t>Schedule of Non-amortizable Intangible Assets</t>
        </is>
      </c>
      <c r="B6" s="4" t="inlineStr">
        <is>
          <t xml:space="preserve">The following summarizes the amounts reported as intangible assets: (in millions) Gross Accumulated Net At March 31, 2023 Developed technologies $ 625.6 $ (263.5) $ 362.1 Customer relationships 1.6 (0.1) 1.5 Trademarks 6.1 (0.3) 5.8 Total intangible assets $ 633.3 $ (263.9) $ 369.4 (in millions) Gross Accumulated Net At December 31, 2022 Developed technologies $ 625.0 $ (252.9) $ 372.1 Customer relationships 1.6 — 1.6 Trademarks 6.1 (0.1) 6.0 Total intangible assets $ 632.7 $ (253.0) $ 379.7 </t>
        </is>
      </c>
    </row>
    <row r="7">
      <c r="A7" s="4" t="inlineStr">
        <is>
          <t>Schedule of Recorded Amortization Expense for Intangible Assets</t>
        </is>
      </c>
      <c r="B7" s="4" t="inlineStr">
        <is>
          <t xml:space="preserve">The Company recorded amortization expense during the respective periods for these intangible assets as follows: Three months ended (in millions) 2023 2022 Amortization of intangible assets $ 10.7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The Company's accrued liabilities at March 31, 2023 and December 31, 2022 were as follows: (in millions) March 31, December 31, Employee compensation and benefits $ 39.1 $ 41.2 Accrued taxes payable 4.7 4.8 Refunds payable and reserves 18.5 19.3 Short-term contingent consideration 3.0 — Accrued royalties 5.0 4.8 Other accrued liabilities 21.4 24.2 Total accrued liabilities $ 91.7 $ 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Long-Term Liabilities</t>
        </is>
      </c>
      <c r="B4" s="4" t="inlineStr">
        <is>
          <t xml:space="preserve">The Company's other long-term liabilities at March 31, 2023 and December 31, 2022 were as follows: (in millions) March 31, December 31, Contingent consideration $ 3.8 $ 6.8 Other 7.7 7.7 Total other long-term liabilities $ 11.5 $ 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Issued and Outstanding</t>
        </is>
      </c>
      <c r="B4" s="4" t="inlineStr">
        <is>
          <t xml:space="preserve">Shares of common stock issued and outstanding Three months ended (in millions) 2023 2022 Beginning common stock issued and outstanding 81.2 80.0 Common stock issued upon exercise of options, vesting of restricted stock units, and purchases under employee stock purchase plan 0.3 0.3 Common stock issued and outstanding at end of period 81.5 80.3 </t>
        </is>
      </c>
    </row>
    <row r="5">
      <c r="A5" s="4" t="inlineStr">
        <is>
          <t>Schedule of Reconciliation of Denominators of Basic and Diluted Earnings Per Share Computations</t>
        </is>
      </c>
      <c r="B5" s="4" t="inlineStr">
        <is>
          <t xml:space="preserve">The following is a reconciliation of the denominators of the basic and diluted earnings per share (“EPS”) computations: Three months ended (in millions) 2023 2022 Denominator: Weighted-average shares outstanding used to compute basic EPS 81.3 80.1 Effect of dilutive shares — — Weighted-average shares outstanding and dilutive securities used to compute diluted EPS 81.3 80.1 </t>
        </is>
      </c>
    </row>
    <row r="6">
      <c r="A6" s="4" t="inlineStr">
        <is>
          <t>Schedule of Potential Dilutive Common Shares</t>
        </is>
      </c>
      <c r="B6" s="4" t="inlineStr">
        <is>
          <t xml:space="preserve">These potential dilutive shares of common stock, which may be dilutive to future diluted earnings per share, are as follows: Three months ended (in millions) 2023 2022 Anti-dilutive options and RSUs excluded from EPS computation 5.6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three months ended March 31, 2023 is as follows: (number of shares in millions) Number Weighted Options outstanding at December 31, 2022 0.7 $ 13.38 Less: Options exercised — $ — Options canceled or expired — $ — Options outstanding at March 31, 2023 0.7 $ 13.38 Options exercisable at March 31, 2023 0.4 $ 13.38 </t>
        </is>
      </c>
    </row>
    <row r="5">
      <c r="A5" s="4" t="inlineStr">
        <is>
          <t>Schedule of Restricted Stock Unit Activity</t>
        </is>
      </c>
      <c r="B5" s="4" t="inlineStr">
        <is>
          <t xml:space="preserve">A summary of the RSU awards activity under the Company’s equity plan and inducement awards, including PSU awards, for the three months ended March 31, 2023 is as follows: (number of shares in millions) Number Weighted RSUs unvested and outstanding at December 31, 2022 3.7 $ 25.08 RSUs granted 1.8 $ 24.19 Less: RSUs vested (0.6) $ 28.07 RSUs canceled — $ 25.42 RSUs unvested and outstanding at March 31, 2023 4.9 $ 24.41 </t>
        </is>
      </c>
    </row>
    <row r="6">
      <c r="A6" s="4" t="inlineStr">
        <is>
          <t>Schedule of Stock-Based Compensation Expense</t>
        </is>
      </c>
      <c r="B6" s="4" t="inlineStr">
        <is>
          <t xml:space="preserve">Stock-based compensation expense recognized and included in the Condensed Consolidated Statements of Operations and Comprehensive Loss was allocated as follows: Three months ended (in millions) 2023 2022 Cost of testing revenue $ 0.3 $ 0.3 Research and development expense 0.6 2.4 Selling, general, and administrative expense 6.6 7.4 Total stock-based compensation expense $ 7.5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Company's supplemental cash flow information for the three months ended March 31, 2023 and March 31, 2022 are as follows: Three months ended (in millions) 2023 2022 Cash paid for income taxes $ 0.3 $ 0.3 Non-cash investing and financing activities: Establishment of operating lease right-of-use assets and lease liabilities Operating lease right-of-use assets $ 6.0 $ — Operating lease liabilities 6.0 0.8 Tenant improvement allowance not yet received 2.7 — Purchases of property, plant and equipment in accounts payable and accrued liabilities 8.0 0.9 </t>
        </is>
      </c>
    </row>
    <row r="5">
      <c r="A5" s="4" t="inlineStr">
        <is>
          <t>Schedule of Cash and Cash Equivalents</t>
        </is>
      </c>
      <c r="B5" s="4" t="inlineStr">
        <is>
          <t xml:space="preserve">The following table provides a reconciliation of cash, cash equivalents, and restricted cash reported on the Condensed Consolidated Balance Sheets that agrees to the amounts included in the Condensed Consolidated Statements of Cash Flows. Three months ended (in millions) 2023 2022 Cash and cash equivalents $ 53.6 $ 164.2 Restricted cash 9.5 1.4 Total cash, cash equivalents, and restricted cash $ 63.1 $ 165.6 </t>
        </is>
      </c>
    </row>
    <row r="6">
      <c r="A6" s="4" t="inlineStr">
        <is>
          <t>Schedule of Restrictions on Cash and Cash Equivalents</t>
        </is>
      </c>
      <c r="B6" s="4" t="inlineStr">
        <is>
          <t xml:space="preserve">The following table provides a reconciliation of cash, cash equivalents, and restricted cash reported on the Condensed Consolidated Balance Sheets that agrees to the amounts included in the Condensed Consolidated Statements of Cash Flows. Three months ended (in millions) 2023 2022 Cash and cash equivalents $ 53.6 $ 164.2 Restricted cash 9.5 1.4 Total cash, cash equivalents, and restricted cash $ 63.1 $ 1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identified assets acquired and liabilities assumed at the date of acquisition. (in thousands) Estimated fair value Identifiable assets acquired Current assets $ 1,053 Inventory 1,900 Intangible assets Developed technology 10,100 Trademarks 6,100 Customer relationships 1,600 Total intangible assets 17,800 Other non-current assets 161 Total identifiable assets acquired 20,914 Liabilities assumed Accounts payable (246) Accrued liabilities (693) Total liabilities assumed (939) Net identifiable assets acquired 19,975 Goodwill 48,723 Total fair value of Purchase Price $ 68,698 </t>
        </is>
      </c>
    </row>
    <row r="5">
      <c r="A5" s="4" t="inlineStr">
        <is>
          <t>Schedule of Pro Forma Information</t>
        </is>
      </c>
      <c r="B5" s="4" t="inlineStr">
        <is>
          <t>Three Months Ended March 31, 2022 (in thousands) Revenue $ 170,103 Net loss (21,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Cumulative Translation Adjustments in Accumulated Other Comprehensive Loss</t>
        </is>
      </c>
      <c r="B4" s="4" t="inlineStr">
        <is>
          <t>The following table shows the cumulative translation adjustments included in Accumulated other comprehensive loss (in millions): Ending balance December 31, 2022 $ (6.2) Period translation adjustments 0.3 Ending balance March 31, 2023 $ (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Type and by U.S versus Rest of World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81.2</v>
      </c>
      <c r="C4" s="6" t="n">
        <v>164.9</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160.8</v>
      </c>
      <c r="C7" s="7" t="n">
        <v>141.7</v>
      </c>
    </row>
    <row r="8">
      <c r="A8" s="4" t="inlineStr">
        <is>
          <t>RoW</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0.4</v>
      </c>
      <c r="C10" s="7" t="n">
        <v>23.2</v>
      </c>
    </row>
    <row r="11">
      <c r="A11" s="4" t="inlineStr">
        <is>
          <t>Hereditary Canc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75.7</v>
      </c>
      <c r="C13" s="7" t="n">
        <v>70.90000000000001</v>
      </c>
    </row>
    <row r="14">
      <c r="A14" s="4" t="inlineStr">
        <is>
          <t>Hereditary Cancer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4</v>
      </c>
      <c r="C16" s="7" t="n">
        <v>60.7</v>
      </c>
    </row>
    <row r="17">
      <c r="A17" s="4" t="inlineStr">
        <is>
          <t>Hereditary Cancer | RoW</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11.7</v>
      </c>
      <c r="C19" s="7" t="n">
        <v>10.2</v>
      </c>
    </row>
    <row r="20">
      <c r="A20" s="4" t="inlineStr">
        <is>
          <t>Tumor Profil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37.3</v>
      </c>
      <c r="C22" s="7" t="n">
        <v>32.5</v>
      </c>
    </row>
    <row r="23">
      <c r="A23" s="4" t="inlineStr">
        <is>
          <t>Tumor Profiling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28.8</v>
      </c>
      <c r="C25" s="7" t="n">
        <v>19.7</v>
      </c>
    </row>
    <row r="26">
      <c r="A26" s="4" t="inlineStr">
        <is>
          <t>Tumor Profiling | RoW</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8.5</v>
      </c>
      <c r="C28" s="7" t="n">
        <v>12.8</v>
      </c>
    </row>
    <row r="29">
      <c r="A29" s="4" t="inlineStr">
        <is>
          <t>Prenat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36.2</v>
      </c>
      <c r="C31" s="7" t="n">
        <v>31.9</v>
      </c>
    </row>
    <row r="32">
      <c r="A32" s="4" t="inlineStr">
        <is>
          <t>Prenatal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6</v>
      </c>
      <c r="C34" s="7" t="n">
        <v>31.7</v>
      </c>
    </row>
    <row r="35">
      <c r="A35" s="4" t="inlineStr">
        <is>
          <t>Prenatal | RoW</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7" t="n">
        <v>0.2</v>
      </c>
      <c r="C37" s="7" t="n">
        <v>0.2</v>
      </c>
    </row>
    <row r="38">
      <c r="A38" s="4" t="inlineStr">
        <is>
          <t>Pharmacogenom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32</v>
      </c>
      <c r="C40" s="7" t="n">
        <v>29.3</v>
      </c>
    </row>
    <row r="41">
      <c r="A41" s="4" t="inlineStr">
        <is>
          <t>Pharmacogenomics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32</v>
      </c>
      <c r="C43" s="7" t="n">
        <v>29.3</v>
      </c>
    </row>
    <row r="44">
      <c r="A44" s="4" t="inlineStr">
        <is>
          <t>Pharmacogenomics | RoW</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0</v>
      </c>
      <c r="C46" s="5" t="n">
        <v>0</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0</v>
      </c>
      <c r="C49" s="7" t="n">
        <v>0.3</v>
      </c>
    </row>
    <row r="50">
      <c r="A50" s="4" t="inlineStr">
        <is>
          <t>Other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0</v>
      </c>
      <c r="C52" s="7" t="n">
        <v>0.3</v>
      </c>
    </row>
    <row r="53">
      <c r="A53" s="4" t="inlineStr">
        <is>
          <t>Other | RoW</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9" t="n">
        <v>0</v>
      </c>
      <c r="C55"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otal revenue</t>
        </is>
      </c>
      <c r="B4" s="6" t="n">
        <v>181.2</v>
      </c>
      <c r="C4" s="6" t="n">
        <v>164.9</v>
      </c>
    </row>
    <row r="5">
      <c r="A5" s="3" t="inlineStr">
        <is>
          <t>Costs and expenses:</t>
        </is>
      </c>
      <c r="B5" s="4" t="inlineStr">
        <is>
          <t xml:space="preserve"> </t>
        </is>
      </c>
      <c r="C5" s="4" t="inlineStr">
        <is>
          <t xml:space="preserve"> </t>
        </is>
      </c>
    </row>
    <row r="6">
      <c r="A6" s="4" t="inlineStr">
        <is>
          <t>Cost of testing revenue</t>
        </is>
      </c>
      <c r="B6" s="7" t="n">
        <v>59.2</v>
      </c>
      <c r="C6" s="5" t="n">
        <v>48</v>
      </c>
    </row>
    <row r="7">
      <c r="A7" s="4" t="inlineStr">
        <is>
          <t>Research and development expense</t>
        </is>
      </c>
      <c r="B7" s="7" t="n">
        <v>22.5</v>
      </c>
      <c r="C7" s="7" t="n">
        <v>21.2</v>
      </c>
    </row>
    <row r="8">
      <c r="A8" s="4" t="inlineStr">
        <is>
          <t>Selling, general, and administrative expense</t>
        </is>
      </c>
      <c r="B8" s="7" t="n">
        <v>151.7</v>
      </c>
      <c r="C8" s="7" t="n">
        <v>110.6</v>
      </c>
    </row>
    <row r="9">
      <c r="A9" s="4" t="inlineStr">
        <is>
          <t>Goodwill and long-lived asset impairment charges</t>
        </is>
      </c>
      <c r="B9" s="5" t="n">
        <v>0</v>
      </c>
      <c r="C9" s="7" t="n">
        <v>10.7</v>
      </c>
    </row>
    <row r="10">
      <c r="A10" s="4" t="inlineStr">
        <is>
          <t>Total costs and expenses</t>
        </is>
      </c>
      <c r="B10" s="7" t="n">
        <v>233.4</v>
      </c>
      <c r="C10" s="7" t="n">
        <v>190.5</v>
      </c>
    </row>
    <row r="11">
      <c r="A11" s="4" t="inlineStr">
        <is>
          <t>Operating loss</t>
        </is>
      </c>
      <c r="B11" s="7" t="n">
        <v>-52.2</v>
      </c>
      <c r="C11" s="7" t="n">
        <v>-25.6</v>
      </c>
    </row>
    <row r="12">
      <c r="A12" s="3" t="inlineStr">
        <is>
          <t>Other income (expense):</t>
        </is>
      </c>
      <c r="B12" s="4" t="inlineStr">
        <is>
          <t xml:space="preserve"> </t>
        </is>
      </c>
      <c r="C12" s="4" t="inlineStr">
        <is>
          <t xml:space="preserve"> </t>
        </is>
      </c>
    </row>
    <row r="13">
      <c r="A13" s="4" t="inlineStr">
        <is>
          <t>Interest income</t>
        </is>
      </c>
      <c r="B13" s="7" t="n">
        <v>0.7</v>
      </c>
      <c r="C13" s="7" t="n">
        <v>0.1</v>
      </c>
    </row>
    <row r="14">
      <c r="A14" s="4" t="inlineStr">
        <is>
          <t>Interest expense</t>
        </is>
      </c>
      <c r="B14" s="7" t="n">
        <v>-0.5</v>
      </c>
      <c r="C14" s="7" t="n">
        <v>-0.9</v>
      </c>
    </row>
    <row r="15">
      <c r="A15" s="4" t="inlineStr">
        <is>
          <t>Other</t>
        </is>
      </c>
      <c r="B15" s="7" t="n">
        <v>-0.6</v>
      </c>
      <c r="C15" s="5" t="n">
        <v>0</v>
      </c>
    </row>
    <row r="16">
      <c r="A16" s="4" t="inlineStr">
        <is>
          <t>Total other expense, net</t>
        </is>
      </c>
      <c r="B16" s="7" t="n">
        <v>-0.4</v>
      </c>
      <c r="C16" s="7" t="n">
        <v>-0.8</v>
      </c>
    </row>
    <row r="17">
      <c r="A17" s="4" t="inlineStr">
        <is>
          <t>Loss before income tax</t>
        </is>
      </c>
      <c r="B17" s="7" t="n">
        <v>-52.6</v>
      </c>
      <c r="C17" s="7" t="n">
        <v>-26.4</v>
      </c>
    </row>
    <row r="18">
      <c r="A18" s="4" t="inlineStr">
        <is>
          <t>Income tax expense (benefit)</t>
        </is>
      </c>
      <c r="B18" s="7" t="n">
        <v>2.1</v>
      </c>
      <c r="C18" s="7" t="n">
        <v>-5.9</v>
      </c>
    </row>
    <row r="19">
      <c r="A19" s="4" t="inlineStr">
        <is>
          <t>Net loss</t>
        </is>
      </c>
      <c r="B19" s="6" t="n">
        <v>-54.7</v>
      </c>
      <c r="C19" s="6" t="n">
        <v>-20.5</v>
      </c>
    </row>
    <row r="20">
      <c r="A20" s="3" t="inlineStr">
        <is>
          <t>Net loss per share:</t>
        </is>
      </c>
      <c r="B20" s="4" t="inlineStr">
        <is>
          <t xml:space="preserve"> </t>
        </is>
      </c>
      <c r="C20" s="4" t="inlineStr">
        <is>
          <t xml:space="preserve"> </t>
        </is>
      </c>
    </row>
    <row r="21">
      <c r="A21" s="4" t="inlineStr">
        <is>
          <t>Basic (dollars per share)</t>
        </is>
      </c>
      <c r="B21" s="8" t="n">
        <v>-0.67</v>
      </c>
      <c r="C21" s="8" t="n">
        <v>-0.26</v>
      </c>
    </row>
    <row r="22">
      <c r="A22" s="4" t="inlineStr">
        <is>
          <t>Diluted (dollars per share)</t>
        </is>
      </c>
      <c r="B22" s="8" t="n">
        <v>-0.67</v>
      </c>
      <c r="C22" s="8" t="n">
        <v>-0.26</v>
      </c>
    </row>
    <row r="23">
      <c r="A23" s="3" t="inlineStr">
        <is>
          <t>Weighted average shares outstanding:</t>
        </is>
      </c>
      <c r="B23" s="4" t="inlineStr">
        <is>
          <t xml:space="preserve"> </t>
        </is>
      </c>
      <c r="C23" s="4" t="inlineStr">
        <is>
          <t xml:space="preserve"> </t>
        </is>
      </c>
    </row>
    <row r="24">
      <c r="A24" s="4" t="inlineStr">
        <is>
          <t>Basic (shares)</t>
        </is>
      </c>
      <c r="B24" s="7" t="n">
        <v>81.3</v>
      </c>
      <c r="C24" s="7" t="n">
        <v>80.09999999999999</v>
      </c>
    </row>
    <row r="25">
      <c r="A25" s="4" t="inlineStr">
        <is>
          <t>Diluted (shares)</t>
        </is>
      </c>
      <c r="B25" s="7" t="n">
        <v>81.3</v>
      </c>
      <c r="C25" s="7" t="n">
        <v>80.09999999999999</v>
      </c>
    </row>
    <row r="26">
      <c r="A26" s="4" t="inlineStr">
        <is>
          <t>Revenue from contract with customer, product and service, extensible enumeration</t>
        </is>
      </c>
      <c r="B26" s="4" t="inlineStr">
        <is>
          <t>Testing [Member]</t>
        </is>
      </c>
      <c r="C26" s="4" t="inlineStr">
        <is>
          <t>Testing [Member]</t>
        </is>
      </c>
    </row>
    <row r="27">
      <c r="A27" s="4" t="inlineStr">
        <is>
          <t>Cost, product and service, extensible enumeration</t>
        </is>
      </c>
      <c r="B27" s="4" t="inlineStr">
        <is>
          <t>Testing [Member]</t>
        </is>
      </c>
      <c r="C27" s="4" t="inlineStr">
        <is>
          <t>Testing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t>
        </is>
      </c>
      <c r="B1" s="2" t="inlineStr">
        <is>
          <t>3 Months Ended</t>
        </is>
      </c>
    </row>
    <row r="2">
      <c r="B2" s="2" t="inlineStr">
        <is>
          <t>Mar. 31, 2023</t>
        </is>
      </c>
      <c r="C2" s="2" t="inlineStr">
        <is>
          <t>Mar. 31, 2022</t>
        </is>
      </c>
    </row>
    <row r="3">
      <c r="A3" s="3" t="inlineStr">
        <is>
          <t>Revenue and Concentration Risk [Line Items]</t>
        </is>
      </c>
      <c r="B3" s="4" t="inlineStr">
        <is>
          <t xml:space="preserve"> </t>
        </is>
      </c>
      <c r="C3" s="4" t="inlineStr">
        <is>
          <t xml:space="preserve"> </t>
        </is>
      </c>
    </row>
    <row r="4">
      <c r="A4" s="4" t="inlineStr">
        <is>
          <t>Revenue (decrease) increase due to changes in estimated transaction price due to contractual adjustments</t>
        </is>
      </c>
      <c r="B4" s="4" t="inlineStr">
        <is>
          <t xml:space="preserve"> </t>
        </is>
      </c>
      <c r="C4" s="9" t="n">
        <v>12400000</v>
      </c>
    </row>
    <row r="5">
      <c r="A5" s="4" t="inlineStr">
        <is>
          <t>Capitalized costs incurred to obtain or fulfill contract</t>
        </is>
      </c>
      <c r="B5" s="9" t="n">
        <v>0</v>
      </c>
      <c r="C5" s="4" t="inlineStr">
        <is>
          <t xml:space="preserve"> </t>
        </is>
      </c>
    </row>
    <row r="6">
      <c r="A6" s="4" t="inlineStr">
        <is>
          <t>Performance Obligation Estimate</t>
        </is>
      </c>
      <c r="B6" s="4" t="inlineStr">
        <is>
          <t xml:space="preserve"> </t>
        </is>
      </c>
      <c r="C6" s="4" t="inlineStr">
        <is>
          <t xml:space="preserve"> </t>
        </is>
      </c>
    </row>
    <row r="7">
      <c r="A7" s="3" t="inlineStr">
        <is>
          <t>Revenue and Concentration Risk [Line Items]</t>
        </is>
      </c>
      <c r="B7" s="4" t="inlineStr">
        <is>
          <t xml:space="preserve"> </t>
        </is>
      </c>
      <c r="C7" s="4" t="inlineStr">
        <is>
          <t xml:space="preserve"> </t>
        </is>
      </c>
    </row>
    <row r="8">
      <c r="A8" s="4" t="inlineStr">
        <is>
          <t>Change in earnings per share (dollars per share)</t>
        </is>
      </c>
      <c r="B8" s="4" t="inlineStr">
        <is>
          <t xml:space="preserve"> </t>
        </is>
      </c>
      <c r="C8" s="8" t="n">
        <v>0.12</v>
      </c>
    </row>
    <row r="9">
      <c r="A9" s="4" t="inlineStr">
        <is>
          <t>Government Contracts Concentration Risk | Medicare | Revenues</t>
        </is>
      </c>
      <c r="B9" s="4" t="inlineStr">
        <is>
          <t xml:space="preserve"> </t>
        </is>
      </c>
      <c r="C9" s="4" t="inlineStr">
        <is>
          <t xml:space="preserve"> </t>
        </is>
      </c>
    </row>
    <row r="10">
      <c r="A10" s="3" t="inlineStr">
        <is>
          <t>Revenue and Concentration Risk [Line Items]</t>
        </is>
      </c>
      <c r="B10" s="4" t="inlineStr">
        <is>
          <t xml:space="preserve"> </t>
        </is>
      </c>
      <c r="C10" s="4" t="inlineStr">
        <is>
          <t xml:space="preserve"> </t>
        </is>
      </c>
    </row>
    <row r="11">
      <c r="A11" s="4" t="inlineStr">
        <is>
          <t>Concentration risk (percent)</t>
        </is>
      </c>
      <c r="B11" s="10" t="n">
        <v>0.11</v>
      </c>
      <c r="C11" s="10" t="n">
        <v>0.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Schedule of Fair Value for Available-for-Sale Securities by Major Security Type and Class of Security (Details) - USD ($) $ in Millions</t>
        </is>
      </c>
      <c r="B1" s="2" t="inlineStr">
        <is>
          <t>Mar. 31, 2023</t>
        </is>
      </c>
      <c r="C1" s="2" t="inlineStr">
        <is>
          <t>Dec. 31, 2022</t>
        </is>
      </c>
      <c r="D1" s="2" t="inlineStr">
        <is>
          <t>Mar. 31, 2022</t>
        </is>
      </c>
    </row>
    <row r="2">
      <c r="A2" s="3" t="inlineStr">
        <is>
          <t>Cash and cash equivalents:</t>
        </is>
      </c>
      <c r="B2" s="4" t="inlineStr">
        <is>
          <t xml:space="preserve"> </t>
        </is>
      </c>
      <c r="C2" s="4" t="inlineStr">
        <is>
          <t xml:space="preserve"> </t>
        </is>
      </c>
      <c r="D2" s="4" t="inlineStr">
        <is>
          <t xml:space="preserve"> </t>
        </is>
      </c>
    </row>
    <row r="3">
      <c r="A3" s="4" t="inlineStr">
        <is>
          <t>Amortized cost</t>
        </is>
      </c>
      <c r="B3" s="6" t="n">
        <v>53.6</v>
      </c>
      <c r="C3" s="6" t="n">
        <v>56.9</v>
      </c>
      <c r="D3" s="6" t="n">
        <v>164.2</v>
      </c>
    </row>
    <row r="4">
      <c r="A4" s="4" t="inlineStr">
        <is>
          <t>Estimated fair value</t>
        </is>
      </c>
      <c r="B4" s="7" t="n">
        <v>53.6</v>
      </c>
      <c r="C4" s="7" t="n">
        <v>56.9</v>
      </c>
      <c r="D4" s="4" t="inlineStr">
        <is>
          <t xml:space="preserve"> </t>
        </is>
      </c>
    </row>
    <row r="5">
      <c r="A5" s="3" t="inlineStr">
        <is>
          <t>Total</t>
        </is>
      </c>
      <c r="B5" s="4" t="inlineStr">
        <is>
          <t xml:space="preserve"> </t>
        </is>
      </c>
      <c r="C5" s="4" t="inlineStr">
        <is>
          <t xml:space="preserve"> </t>
        </is>
      </c>
      <c r="D5" s="4" t="inlineStr">
        <is>
          <t xml:space="preserve"> </t>
        </is>
      </c>
    </row>
    <row r="6">
      <c r="A6" s="4" t="inlineStr">
        <is>
          <t>Amortized cost</t>
        </is>
      </c>
      <c r="B6" s="7" t="n">
        <v>110.6</v>
      </c>
      <c r="C6" s="7" t="n">
        <v>172.4</v>
      </c>
      <c r="D6" s="4" t="inlineStr">
        <is>
          <t xml:space="preserve"> </t>
        </is>
      </c>
    </row>
    <row r="7">
      <c r="A7" s="4" t="inlineStr">
        <is>
          <t>Gross unrealized holding gains</t>
        </is>
      </c>
      <c r="B7" s="5" t="n">
        <v>0</v>
      </c>
      <c r="C7" s="5" t="n">
        <v>0</v>
      </c>
      <c r="D7" s="4" t="inlineStr">
        <is>
          <t xml:space="preserve"> </t>
        </is>
      </c>
    </row>
    <row r="8">
      <c r="A8" s="4" t="inlineStr">
        <is>
          <t>Gross unrealized holding losses</t>
        </is>
      </c>
      <c r="B8" s="7" t="n">
        <v>-1.5</v>
      </c>
      <c r="C8" s="7" t="n">
        <v>-2.7</v>
      </c>
      <c r="D8" s="4" t="inlineStr">
        <is>
          <t xml:space="preserve"> </t>
        </is>
      </c>
    </row>
    <row r="9">
      <c r="A9" s="4" t="inlineStr">
        <is>
          <t>Estimated fair value</t>
        </is>
      </c>
      <c r="B9" s="7" t="n">
        <v>109.1</v>
      </c>
      <c r="C9" s="7" t="n">
        <v>169.7</v>
      </c>
      <c r="D9" s="4" t="inlineStr">
        <is>
          <t xml:space="preserve"> </t>
        </is>
      </c>
    </row>
    <row r="10">
      <c r="A10" s="4" t="inlineStr">
        <is>
          <t>Corporate bonds and notes</t>
        </is>
      </c>
      <c r="B10" s="4" t="inlineStr">
        <is>
          <t xml:space="preserve"> </t>
        </is>
      </c>
      <c r="C10" s="4" t="inlineStr">
        <is>
          <t xml:space="preserve"> </t>
        </is>
      </c>
      <c r="D10" s="4" t="inlineStr">
        <is>
          <t xml:space="preserve"> </t>
        </is>
      </c>
    </row>
    <row r="11">
      <c r="A11" s="3" t="inlineStr">
        <is>
          <t>Available-for-sale:</t>
        </is>
      </c>
      <c r="B11" s="4" t="inlineStr">
        <is>
          <t xml:space="preserve"> </t>
        </is>
      </c>
      <c r="C11" s="4" t="inlineStr">
        <is>
          <t xml:space="preserve"> </t>
        </is>
      </c>
      <c r="D11" s="4" t="inlineStr">
        <is>
          <t xml:space="preserve"> </t>
        </is>
      </c>
    </row>
    <row r="12">
      <c r="A12" s="4" t="inlineStr">
        <is>
          <t>Amortized cost</t>
        </is>
      </c>
      <c r="B12" s="7" t="n">
        <v>29.3</v>
      </c>
      <c r="C12" s="7" t="n">
        <v>66.7</v>
      </c>
      <c r="D12" s="4" t="inlineStr">
        <is>
          <t xml:space="preserve"> </t>
        </is>
      </c>
    </row>
    <row r="13">
      <c r="A13" s="4" t="inlineStr">
        <is>
          <t>Gross unrealized holding gains</t>
        </is>
      </c>
      <c r="B13" s="5" t="n">
        <v>0</v>
      </c>
      <c r="C13" s="5" t="n">
        <v>0</v>
      </c>
      <c r="D13" s="4" t="inlineStr">
        <is>
          <t xml:space="preserve"> </t>
        </is>
      </c>
    </row>
    <row r="14">
      <c r="A14" s="4" t="inlineStr">
        <is>
          <t>Gross unrealized holding losses</t>
        </is>
      </c>
      <c r="B14" s="7" t="n">
        <v>-0.9</v>
      </c>
      <c r="C14" s="7" t="n">
        <v>-1.6</v>
      </c>
      <c r="D14" s="4" t="inlineStr">
        <is>
          <t xml:space="preserve"> </t>
        </is>
      </c>
    </row>
    <row r="15">
      <c r="A15" s="4" t="inlineStr">
        <is>
          <t>Estimated fair value</t>
        </is>
      </c>
      <c r="B15" s="7" t="n">
        <v>28.4</v>
      </c>
      <c r="C15" s="7" t="n">
        <v>65.09999999999999</v>
      </c>
      <c r="D15" s="4" t="inlineStr">
        <is>
          <t xml:space="preserve"> </t>
        </is>
      </c>
    </row>
    <row r="16">
      <c r="A16" s="4" t="inlineStr">
        <is>
          <t>Municipal bonds</t>
        </is>
      </c>
      <c r="B16" s="4" t="inlineStr">
        <is>
          <t xml:space="preserve"> </t>
        </is>
      </c>
      <c r="C16" s="4" t="inlineStr">
        <is>
          <t xml:space="preserve"> </t>
        </is>
      </c>
      <c r="D16" s="4" t="inlineStr">
        <is>
          <t xml:space="preserve"> </t>
        </is>
      </c>
    </row>
    <row r="17">
      <c r="A17" s="3" t="inlineStr">
        <is>
          <t>Available-for-sale:</t>
        </is>
      </c>
      <c r="B17" s="4" t="inlineStr">
        <is>
          <t xml:space="preserve"> </t>
        </is>
      </c>
      <c r="C17" s="4" t="inlineStr">
        <is>
          <t xml:space="preserve"> </t>
        </is>
      </c>
      <c r="D17" s="4" t="inlineStr">
        <is>
          <t xml:space="preserve"> </t>
        </is>
      </c>
    </row>
    <row r="18">
      <c r="A18" s="4" t="inlineStr">
        <is>
          <t>Amortized cost</t>
        </is>
      </c>
      <c r="B18" s="7" t="n">
        <v>8.699999999999999</v>
      </c>
      <c r="C18" s="7" t="n">
        <v>16.3</v>
      </c>
      <c r="D18" s="4" t="inlineStr">
        <is>
          <t xml:space="preserve"> </t>
        </is>
      </c>
    </row>
    <row r="19">
      <c r="A19" s="4" t="inlineStr">
        <is>
          <t>Gross unrealized holding gains</t>
        </is>
      </c>
      <c r="B19" s="5" t="n">
        <v>0</v>
      </c>
      <c r="C19" s="5" t="n">
        <v>0</v>
      </c>
      <c r="D19" s="4" t="inlineStr">
        <is>
          <t xml:space="preserve"> </t>
        </is>
      </c>
    </row>
    <row r="20">
      <c r="A20" s="4" t="inlineStr">
        <is>
          <t>Gross unrealized holding losses</t>
        </is>
      </c>
      <c r="B20" s="7" t="n">
        <v>-0.1</v>
      </c>
      <c r="C20" s="7" t="n">
        <v>-0.3</v>
      </c>
      <c r="D20" s="4" t="inlineStr">
        <is>
          <t xml:space="preserve"> </t>
        </is>
      </c>
    </row>
    <row r="21">
      <c r="A21" s="4" t="inlineStr">
        <is>
          <t>Estimated fair value</t>
        </is>
      </c>
      <c r="B21" s="7" t="n">
        <v>8.6</v>
      </c>
      <c r="C21" s="5" t="n">
        <v>16</v>
      </c>
      <c r="D21" s="4" t="inlineStr">
        <is>
          <t xml:space="preserve"> </t>
        </is>
      </c>
    </row>
    <row r="22">
      <c r="A22" s="4" t="inlineStr">
        <is>
          <t>Federal agency issues</t>
        </is>
      </c>
      <c r="B22" s="4" t="inlineStr">
        <is>
          <t xml:space="preserve"> </t>
        </is>
      </c>
      <c r="C22" s="4" t="inlineStr">
        <is>
          <t xml:space="preserve"> </t>
        </is>
      </c>
      <c r="D22" s="4" t="inlineStr">
        <is>
          <t xml:space="preserve"> </t>
        </is>
      </c>
    </row>
    <row r="23">
      <c r="A23" s="3" t="inlineStr">
        <is>
          <t>Available-for-sale:</t>
        </is>
      </c>
      <c r="B23" s="4" t="inlineStr">
        <is>
          <t xml:space="preserve"> </t>
        </is>
      </c>
      <c r="C23" s="4" t="inlineStr">
        <is>
          <t xml:space="preserve"> </t>
        </is>
      </c>
      <c r="D23" s="4" t="inlineStr">
        <is>
          <t xml:space="preserve"> </t>
        </is>
      </c>
    </row>
    <row r="24">
      <c r="A24" s="4" t="inlineStr">
        <is>
          <t>Amortized cost</t>
        </is>
      </c>
      <c r="B24" s="7" t="n">
        <v>14.5</v>
      </c>
      <c r="C24" s="7" t="n">
        <v>20.7</v>
      </c>
      <c r="D24" s="4" t="inlineStr">
        <is>
          <t xml:space="preserve"> </t>
        </is>
      </c>
    </row>
    <row r="25">
      <c r="A25" s="4" t="inlineStr">
        <is>
          <t>Gross unrealized holding gains</t>
        </is>
      </c>
      <c r="B25" s="5" t="n">
        <v>0</v>
      </c>
      <c r="C25" s="5" t="n">
        <v>0</v>
      </c>
      <c r="D25" s="4" t="inlineStr">
        <is>
          <t xml:space="preserve"> </t>
        </is>
      </c>
    </row>
    <row r="26">
      <c r="A26" s="4" t="inlineStr">
        <is>
          <t>Gross unrealized holding losses</t>
        </is>
      </c>
      <c r="B26" s="7" t="n">
        <v>-0.4</v>
      </c>
      <c r="C26" s="7" t="n">
        <v>-0.7</v>
      </c>
      <c r="D26" s="4" t="inlineStr">
        <is>
          <t xml:space="preserve"> </t>
        </is>
      </c>
    </row>
    <row r="27">
      <c r="A27" s="4" t="inlineStr">
        <is>
          <t>Estimated fair value</t>
        </is>
      </c>
      <c r="B27" s="7" t="n">
        <v>14.1</v>
      </c>
      <c r="C27" s="5" t="n">
        <v>20</v>
      </c>
      <c r="D27" s="4" t="inlineStr">
        <is>
          <t xml:space="preserve"> </t>
        </is>
      </c>
    </row>
    <row r="28">
      <c r="A28" s="4" t="inlineStr">
        <is>
          <t>U.S. government securities</t>
        </is>
      </c>
      <c r="B28" s="4" t="inlineStr">
        <is>
          <t xml:space="preserve"> </t>
        </is>
      </c>
      <c r="C28" s="4" t="inlineStr">
        <is>
          <t xml:space="preserve"> </t>
        </is>
      </c>
      <c r="D28" s="4" t="inlineStr">
        <is>
          <t xml:space="preserve"> </t>
        </is>
      </c>
    </row>
    <row r="29">
      <c r="A29" s="3" t="inlineStr">
        <is>
          <t>Available-for-sale:</t>
        </is>
      </c>
      <c r="B29" s="4" t="inlineStr">
        <is>
          <t xml:space="preserve"> </t>
        </is>
      </c>
      <c r="C29" s="4" t="inlineStr">
        <is>
          <t xml:space="preserve"> </t>
        </is>
      </c>
      <c r="D29" s="4" t="inlineStr">
        <is>
          <t xml:space="preserve"> </t>
        </is>
      </c>
    </row>
    <row r="30">
      <c r="A30" s="4" t="inlineStr">
        <is>
          <t>Amortized cost</t>
        </is>
      </c>
      <c r="B30" s="7" t="n">
        <v>4.5</v>
      </c>
      <c r="C30" s="7" t="n">
        <v>11.8</v>
      </c>
      <c r="D30" s="4" t="inlineStr">
        <is>
          <t xml:space="preserve"> </t>
        </is>
      </c>
    </row>
    <row r="31">
      <c r="A31" s="4" t="inlineStr">
        <is>
          <t>Gross unrealized holding gains</t>
        </is>
      </c>
      <c r="B31" s="5" t="n">
        <v>0</v>
      </c>
      <c r="C31" s="5" t="n">
        <v>0</v>
      </c>
      <c r="D31" s="4" t="inlineStr">
        <is>
          <t xml:space="preserve"> </t>
        </is>
      </c>
    </row>
    <row r="32">
      <c r="A32" s="4" t="inlineStr">
        <is>
          <t>Gross unrealized holding losses</t>
        </is>
      </c>
      <c r="B32" s="7" t="n">
        <v>-0.1</v>
      </c>
      <c r="C32" s="7" t="n">
        <v>-0.1</v>
      </c>
      <c r="D32" s="4" t="inlineStr">
        <is>
          <t xml:space="preserve"> </t>
        </is>
      </c>
    </row>
    <row r="33">
      <c r="A33" s="4" t="inlineStr">
        <is>
          <t>Estimated fair value</t>
        </is>
      </c>
      <c r="B33" s="7" t="n">
        <v>4.4</v>
      </c>
      <c r="C33" s="7" t="n">
        <v>11.7</v>
      </c>
      <c r="D33" s="4" t="inlineStr">
        <is>
          <t xml:space="preserve"> </t>
        </is>
      </c>
    </row>
    <row r="34">
      <c r="A34" s="4" t="inlineStr">
        <is>
          <t>Cash</t>
        </is>
      </c>
      <c r="B34" s="4" t="inlineStr">
        <is>
          <t xml:space="preserve"> </t>
        </is>
      </c>
      <c r="C34" s="4" t="inlineStr">
        <is>
          <t xml:space="preserve"> </t>
        </is>
      </c>
      <c r="D34" s="4" t="inlineStr">
        <is>
          <t xml:space="preserve"> </t>
        </is>
      </c>
    </row>
    <row r="35">
      <c r="A35" s="3" t="inlineStr">
        <is>
          <t>Cash and cash equivalents:</t>
        </is>
      </c>
      <c r="B35" s="4" t="inlineStr">
        <is>
          <t xml:space="preserve"> </t>
        </is>
      </c>
      <c r="C35" s="4" t="inlineStr">
        <is>
          <t xml:space="preserve"> </t>
        </is>
      </c>
      <c r="D35" s="4" t="inlineStr">
        <is>
          <t xml:space="preserve"> </t>
        </is>
      </c>
    </row>
    <row r="36">
      <c r="A36" s="4" t="inlineStr">
        <is>
          <t>Amortized cost</t>
        </is>
      </c>
      <c r="B36" s="7" t="n">
        <v>51.9</v>
      </c>
      <c r="C36" s="7" t="n">
        <v>53.6</v>
      </c>
      <c r="D36" s="4" t="inlineStr">
        <is>
          <t xml:space="preserve"> </t>
        </is>
      </c>
    </row>
    <row r="37">
      <c r="A37" s="4" t="inlineStr">
        <is>
          <t>Estimated fair value</t>
        </is>
      </c>
      <c r="B37" s="7" t="n">
        <v>51.9</v>
      </c>
      <c r="C37" s="7" t="n">
        <v>53.6</v>
      </c>
      <c r="D37" s="4" t="inlineStr">
        <is>
          <t xml:space="preserve"> </t>
        </is>
      </c>
    </row>
    <row r="38">
      <c r="A38" s="4" t="inlineStr">
        <is>
          <t>Cash equivalents</t>
        </is>
      </c>
      <c r="B38" s="4" t="inlineStr">
        <is>
          <t xml:space="preserve"> </t>
        </is>
      </c>
      <c r="C38" s="4" t="inlineStr">
        <is>
          <t xml:space="preserve"> </t>
        </is>
      </c>
      <c r="D38" s="4" t="inlineStr">
        <is>
          <t xml:space="preserve"> </t>
        </is>
      </c>
    </row>
    <row r="39">
      <c r="A39" s="3" t="inlineStr">
        <is>
          <t>Cash and cash equivalents:</t>
        </is>
      </c>
      <c r="B39" s="4" t="inlineStr">
        <is>
          <t xml:space="preserve"> </t>
        </is>
      </c>
      <c r="C39" s="4" t="inlineStr">
        <is>
          <t xml:space="preserve"> </t>
        </is>
      </c>
      <c r="D39" s="4" t="inlineStr">
        <is>
          <t xml:space="preserve"> </t>
        </is>
      </c>
    </row>
    <row r="40">
      <c r="A40" s="4" t="inlineStr">
        <is>
          <t>Amortized cost</t>
        </is>
      </c>
      <c r="B40" s="7" t="n">
        <v>1.7</v>
      </c>
      <c r="C40" s="7" t="n">
        <v>3.3</v>
      </c>
      <c r="D40" s="4" t="inlineStr">
        <is>
          <t xml:space="preserve"> </t>
        </is>
      </c>
    </row>
    <row r="41">
      <c r="A41" s="4" t="inlineStr">
        <is>
          <t>Estimated fair value</t>
        </is>
      </c>
      <c r="B41" s="6" t="n">
        <v>1.7</v>
      </c>
      <c r="C41" s="6" t="n">
        <v>3.3</v>
      </c>
      <c r="D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Schedule of Cash, Cash Equivalents, and Maturities of Debt Securities Classified as Available-For-Sale Securities (Details) - USD ($) $ in Millions</t>
        </is>
      </c>
      <c r="B1" s="2" t="inlineStr">
        <is>
          <t>Mar. 31, 2023</t>
        </is>
      </c>
      <c r="C1" s="2" t="inlineStr">
        <is>
          <t>Dec. 31, 2022</t>
        </is>
      </c>
      <c r="D1" s="2" t="inlineStr">
        <is>
          <t>Mar. 31, 2022</t>
        </is>
      </c>
    </row>
    <row r="2">
      <c r="A2" s="3" t="inlineStr">
        <is>
          <t>Amortized cost</t>
        </is>
      </c>
      <c r="B2" s="4" t="inlineStr">
        <is>
          <t xml:space="preserve"> </t>
        </is>
      </c>
      <c r="C2" s="4" t="inlineStr">
        <is>
          <t xml:space="preserve"> </t>
        </is>
      </c>
      <c r="D2" s="4" t="inlineStr">
        <is>
          <t xml:space="preserve"> </t>
        </is>
      </c>
    </row>
    <row r="3">
      <c r="A3" s="4" t="inlineStr">
        <is>
          <t>Cash and cash equivalents</t>
        </is>
      </c>
      <c r="B3" s="6" t="n">
        <v>53.6</v>
      </c>
      <c r="C3" s="6" t="n">
        <v>56.9</v>
      </c>
      <c r="D3" s="6" t="n">
        <v>164.2</v>
      </c>
    </row>
    <row r="4">
      <c r="A4" s="4" t="inlineStr">
        <is>
          <t>Available-for-sale, Due within one year</t>
        </is>
      </c>
      <c r="B4" s="7" t="n">
        <v>25.4</v>
      </c>
      <c r="C4" s="4" t="inlineStr">
        <is>
          <t xml:space="preserve"> </t>
        </is>
      </c>
      <c r="D4" s="4" t="inlineStr">
        <is>
          <t xml:space="preserve"> </t>
        </is>
      </c>
    </row>
    <row r="5">
      <c r="A5" s="4" t="inlineStr">
        <is>
          <t>Available-for-sale, Due after one year through five years</t>
        </is>
      </c>
      <c r="B5" s="7" t="n">
        <v>31.6</v>
      </c>
      <c r="C5" s="4" t="inlineStr">
        <is>
          <t xml:space="preserve"> </t>
        </is>
      </c>
      <c r="D5" s="4" t="inlineStr">
        <is>
          <t xml:space="preserve"> </t>
        </is>
      </c>
    </row>
    <row r="6">
      <c r="A6" s="4" t="inlineStr">
        <is>
          <t>Available-for-sale, Due after five years</t>
        </is>
      </c>
      <c r="B6" s="5" t="n">
        <v>0</v>
      </c>
      <c r="C6" s="4" t="inlineStr">
        <is>
          <t xml:space="preserve"> </t>
        </is>
      </c>
      <c r="D6" s="4" t="inlineStr">
        <is>
          <t xml:space="preserve"> </t>
        </is>
      </c>
    </row>
    <row r="7">
      <c r="A7" s="4" t="inlineStr">
        <is>
          <t>Amortized cost</t>
        </is>
      </c>
      <c r="B7" s="7" t="n">
        <v>110.6</v>
      </c>
      <c r="C7" s="7" t="n">
        <v>172.4</v>
      </c>
      <c r="D7" s="4" t="inlineStr">
        <is>
          <t xml:space="preserve"> </t>
        </is>
      </c>
    </row>
    <row r="8">
      <c r="A8" s="3" t="inlineStr">
        <is>
          <t>Estimated fair value</t>
        </is>
      </c>
      <c r="B8" s="4" t="inlineStr">
        <is>
          <t xml:space="preserve"> </t>
        </is>
      </c>
      <c r="C8" s="4" t="inlineStr">
        <is>
          <t xml:space="preserve"> </t>
        </is>
      </c>
      <c r="D8" s="4" t="inlineStr">
        <is>
          <t xml:space="preserve"> </t>
        </is>
      </c>
    </row>
    <row r="9">
      <c r="A9" s="4" t="inlineStr">
        <is>
          <t>Cash and cash equivalents</t>
        </is>
      </c>
      <c r="B9" s="7" t="n">
        <v>53.6</v>
      </c>
      <c r="C9" s="7" t="n">
        <v>56.9</v>
      </c>
      <c r="D9" s="4" t="inlineStr">
        <is>
          <t xml:space="preserve"> </t>
        </is>
      </c>
    </row>
    <row r="10">
      <c r="A10" s="4" t="inlineStr">
        <is>
          <t>Available-for-sale, Due within one year</t>
        </is>
      </c>
      <c r="B10" s="7" t="n">
        <v>25.1</v>
      </c>
      <c r="C10" s="4" t="inlineStr">
        <is>
          <t xml:space="preserve"> </t>
        </is>
      </c>
      <c r="D10" s="4" t="inlineStr">
        <is>
          <t xml:space="preserve"> </t>
        </is>
      </c>
    </row>
    <row r="11">
      <c r="A11" s="4" t="inlineStr">
        <is>
          <t>Available-for-sale, Due after one year through five years</t>
        </is>
      </c>
      <c r="B11" s="7" t="n">
        <v>30.4</v>
      </c>
      <c r="C11" s="4" t="inlineStr">
        <is>
          <t xml:space="preserve"> </t>
        </is>
      </c>
      <c r="D11" s="4" t="inlineStr">
        <is>
          <t xml:space="preserve"> </t>
        </is>
      </c>
    </row>
    <row r="12">
      <c r="A12" s="4" t="inlineStr">
        <is>
          <t>Available-for-sale, Due after five years</t>
        </is>
      </c>
      <c r="B12" s="5" t="n">
        <v>0</v>
      </c>
      <c r="C12" s="4" t="inlineStr">
        <is>
          <t xml:space="preserve"> </t>
        </is>
      </c>
      <c r="D12" s="4" t="inlineStr">
        <is>
          <t xml:space="preserve"> </t>
        </is>
      </c>
    </row>
    <row r="13">
      <c r="A13" s="4" t="inlineStr">
        <is>
          <t>Estimated fair value</t>
        </is>
      </c>
      <c r="B13" s="7" t="n">
        <v>109.1</v>
      </c>
      <c r="C13" s="7" t="n">
        <v>169.7</v>
      </c>
      <c r="D13" s="4" t="inlineStr">
        <is>
          <t xml:space="preserve"> </t>
        </is>
      </c>
    </row>
    <row r="14">
      <c r="A14" s="4" t="inlineStr">
        <is>
          <t>Cash</t>
        </is>
      </c>
      <c r="B14" s="4" t="inlineStr">
        <is>
          <t xml:space="preserve"> </t>
        </is>
      </c>
      <c r="C14" s="4" t="inlineStr">
        <is>
          <t xml:space="preserve"> </t>
        </is>
      </c>
      <c r="D14" s="4" t="inlineStr">
        <is>
          <t xml:space="preserve"> </t>
        </is>
      </c>
    </row>
    <row r="15">
      <c r="A15" s="3" t="inlineStr">
        <is>
          <t>Amortized cost</t>
        </is>
      </c>
      <c r="B15" s="4" t="inlineStr">
        <is>
          <t xml:space="preserve"> </t>
        </is>
      </c>
      <c r="C15" s="4" t="inlineStr">
        <is>
          <t xml:space="preserve"> </t>
        </is>
      </c>
      <c r="D15" s="4" t="inlineStr">
        <is>
          <t xml:space="preserve"> </t>
        </is>
      </c>
    </row>
    <row r="16">
      <c r="A16" s="4" t="inlineStr">
        <is>
          <t>Cash and cash equivalents</t>
        </is>
      </c>
      <c r="B16" s="7" t="n">
        <v>51.9</v>
      </c>
      <c r="C16" s="7" t="n">
        <v>53.6</v>
      </c>
      <c r="D16" s="4" t="inlineStr">
        <is>
          <t xml:space="preserve"> </t>
        </is>
      </c>
    </row>
    <row r="17">
      <c r="A17" s="3" t="inlineStr">
        <is>
          <t>Estimated fair value</t>
        </is>
      </c>
      <c r="B17" s="4" t="inlineStr">
        <is>
          <t xml:space="preserve"> </t>
        </is>
      </c>
      <c r="C17" s="4" t="inlineStr">
        <is>
          <t xml:space="preserve"> </t>
        </is>
      </c>
      <c r="D17" s="4" t="inlineStr">
        <is>
          <t xml:space="preserve"> </t>
        </is>
      </c>
    </row>
    <row r="18">
      <c r="A18" s="4" t="inlineStr">
        <is>
          <t>Cash and cash equivalents</t>
        </is>
      </c>
      <c r="B18" s="7" t="n">
        <v>51.9</v>
      </c>
      <c r="C18" s="7" t="n">
        <v>53.6</v>
      </c>
      <c r="D18" s="4" t="inlineStr">
        <is>
          <t xml:space="preserve"> </t>
        </is>
      </c>
    </row>
    <row r="19">
      <c r="A19" s="4" t="inlineStr">
        <is>
          <t>Cash equivalents</t>
        </is>
      </c>
      <c r="B19" s="4" t="inlineStr">
        <is>
          <t xml:space="preserve"> </t>
        </is>
      </c>
      <c r="C19" s="4" t="inlineStr">
        <is>
          <t xml:space="preserve"> </t>
        </is>
      </c>
      <c r="D19" s="4" t="inlineStr">
        <is>
          <t xml:space="preserve"> </t>
        </is>
      </c>
    </row>
    <row r="20">
      <c r="A20" s="3" t="inlineStr">
        <is>
          <t>Amortized cost</t>
        </is>
      </c>
      <c r="B20" s="4" t="inlineStr">
        <is>
          <t xml:space="preserve"> </t>
        </is>
      </c>
      <c r="C20" s="4" t="inlineStr">
        <is>
          <t xml:space="preserve"> </t>
        </is>
      </c>
      <c r="D20" s="4" t="inlineStr">
        <is>
          <t xml:space="preserve"> </t>
        </is>
      </c>
    </row>
    <row r="21">
      <c r="A21" s="4" t="inlineStr">
        <is>
          <t>Cash and cash equivalents</t>
        </is>
      </c>
      <c r="B21" s="7" t="n">
        <v>1.7</v>
      </c>
      <c r="C21" s="7" t="n">
        <v>3.3</v>
      </c>
      <c r="D21" s="4" t="inlineStr">
        <is>
          <t xml:space="preserve"> </t>
        </is>
      </c>
    </row>
    <row r="22">
      <c r="A22" s="3" t="inlineStr">
        <is>
          <t>Estimated fair value</t>
        </is>
      </c>
      <c r="B22" s="4" t="inlineStr">
        <is>
          <t xml:space="preserve"> </t>
        </is>
      </c>
      <c r="C22" s="4" t="inlineStr">
        <is>
          <t xml:space="preserve"> </t>
        </is>
      </c>
      <c r="D22" s="4" t="inlineStr">
        <is>
          <t xml:space="preserve"> </t>
        </is>
      </c>
    </row>
    <row r="23">
      <c r="A23" s="4" t="inlineStr">
        <is>
          <t>Cash and cash equivalents</t>
        </is>
      </c>
      <c r="B23" s="6" t="n">
        <v>1.7</v>
      </c>
      <c r="C23" s="6" t="n">
        <v>3.3</v>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 Narrative (Details) - Level 3 - Measurement Input, Expected Term</t>
        </is>
      </c>
      <c r="B1" s="2" t="inlineStr">
        <is>
          <t>3 Months Ended</t>
        </is>
      </c>
    </row>
    <row r="2">
      <c r="B2" s="2" t="inlineStr">
        <is>
          <t>Mar. 31, 2023</t>
        </is>
      </c>
    </row>
    <row r="3">
      <c r="A3" s="4" t="inlineStr">
        <is>
          <t>Sividon</t>
        </is>
      </c>
      <c r="B3" s="4" t="inlineStr">
        <is>
          <t xml:space="preserve"> </t>
        </is>
      </c>
    </row>
    <row r="4">
      <c r="A4" s="3" t="inlineStr">
        <is>
          <t>Fair Value, Balance Sheet Grouping, Financial Statement Captions [Line Items]</t>
        </is>
      </c>
      <c r="B4" s="4" t="inlineStr">
        <is>
          <t xml:space="preserve"> </t>
        </is>
      </c>
    </row>
    <row r="5">
      <c r="A5" s="4" t="inlineStr">
        <is>
          <t>Measurement period for earn out liability</t>
        </is>
      </c>
      <c r="B5" s="4" t="inlineStr">
        <is>
          <t>12 years 3 months</t>
        </is>
      </c>
    </row>
    <row r="6">
      <c r="A6" s="4" t="inlineStr">
        <is>
          <t>Gateway</t>
        </is>
      </c>
      <c r="B6" s="4" t="inlineStr">
        <is>
          <t xml:space="preserve"> </t>
        </is>
      </c>
    </row>
    <row r="7">
      <c r="A7" s="3" t="inlineStr">
        <is>
          <t>Fair Value, Balance Sheet Grouping, Financial Statement Captions [Line Items]</t>
        </is>
      </c>
      <c r="B7" s="4" t="inlineStr">
        <is>
          <t xml:space="preserve"> </t>
        </is>
      </c>
    </row>
    <row r="8">
      <c r="A8" s="4" t="inlineStr">
        <is>
          <t>Measurement period for earn out liability</t>
        </is>
      </c>
      <c r="B8"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50.4</v>
      </c>
      <c r="C3" s="6" t="n">
        <v>109.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7" t="n">
        <v>1.7</v>
      </c>
      <c r="C6" s="7" t="n">
        <v>3.3</v>
      </c>
    </row>
    <row r="7">
      <c r="A7" s="4" t="inlineStr">
        <is>
          <t>Corporate bonds and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7" t="n">
        <v>28.4</v>
      </c>
      <c r="C9" s="7" t="n">
        <v>65.09999999999999</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7" t="n">
        <v>8.6</v>
      </c>
      <c r="C12" s="5" t="n">
        <v>16</v>
      </c>
    </row>
    <row r="13">
      <c r="A13" s="4" t="inlineStr">
        <is>
          <t>Federal agency issu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7" t="n">
        <v>14.1</v>
      </c>
      <c r="C15" s="5" t="n">
        <v>20</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7" t="n">
        <v>4.4</v>
      </c>
      <c r="C18" s="7" t="n">
        <v>11.7</v>
      </c>
    </row>
    <row r="19">
      <c r="A19" s="4" t="inlineStr">
        <is>
          <t>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7" t="n">
        <v>-6.8</v>
      </c>
      <c r="C21" s="7" t="n">
        <v>-6.8</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7" t="n">
        <v>1.7</v>
      </c>
      <c r="C24" s="7" t="n">
        <v>3.3</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7" t="n">
        <v>1.7</v>
      </c>
      <c r="C27" s="7" t="n">
        <v>3.3</v>
      </c>
    </row>
    <row r="28">
      <c r="A28" s="4" t="inlineStr">
        <is>
          <t>Level 1 | Corporate bonds and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0</v>
      </c>
      <c r="C30" s="5" t="n">
        <v>0</v>
      </c>
    </row>
    <row r="31">
      <c r="A31" s="4" t="inlineStr">
        <is>
          <t>Level 1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0</v>
      </c>
      <c r="C33" s="5" t="n">
        <v>0</v>
      </c>
    </row>
    <row r="34">
      <c r="A34" s="4" t="inlineStr">
        <is>
          <t>Level 1 | Federal agency issu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Level 1 | U.S.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0</v>
      </c>
      <c r="C39" s="5" t="n">
        <v>0</v>
      </c>
    </row>
    <row r="40">
      <c r="A40" s="4" t="inlineStr">
        <is>
          <t>Level 1 | Contingent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7" t="n">
        <v>55.5</v>
      </c>
      <c r="C45" s="7" t="n">
        <v>112.8</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5" t="n">
        <v>0</v>
      </c>
    </row>
    <row r="49">
      <c r="A49" s="4" t="inlineStr">
        <is>
          <t>Level 2 | Corporate bonds and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7" t="n">
        <v>28.4</v>
      </c>
      <c r="C51" s="7" t="n">
        <v>65.09999999999999</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7" t="n">
        <v>8.6</v>
      </c>
      <c r="C54" s="5" t="n">
        <v>16</v>
      </c>
    </row>
    <row r="55">
      <c r="A55" s="4" t="inlineStr">
        <is>
          <t>Level 2 | Federal agency issu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7" t="n">
        <v>14.1</v>
      </c>
      <c r="C57" s="5" t="n">
        <v>20</v>
      </c>
    </row>
    <row r="58">
      <c r="A58" s="4" t="inlineStr">
        <is>
          <t>Level 2 | U.S. governmen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7" t="n">
        <v>4.4</v>
      </c>
      <c r="C60" s="7" t="n">
        <v>11.7</v>
      </c>
    </row>
    <row r="61">
      <c r="A61" s="4" t="inlineStr">
        <is>
          <t>Level 2 | Contingent consider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5" t="n">
        <v>0</v>
      </c>
      <c r="C63" s="5"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7" t="n">
        <v>-6.8</v>
      </c>
      <c r="C66" s="7" t="n">
        <v>-6.8</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5" t="n">
        <v>0</v>
      </c>
      <c r="C69" s="5" t="n">
        <v>0</v>
      </c>
    </row>
    <row r="70">
      <c r="A70" s="4" t="inlineStr">
        <is>
          <t>Level 3 | Corporate bonds and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5" t="n">
        <v>0</v>
      </c>
      <c r="C72" s="5" t="n">
        <v>0</v>
      </c>
    </row>
    <row r="73">
      <c r="A73" s="4" t="inlineStr">
        <is>
          <t>Level 3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5" t="n">
        <v>0</v>
      </c>
      <c r="C75" s="5" t="n">
        <v>0</v>
      </c>
    </row>
    <row r="76">
      <c r="A76" s="4" t="inlineStr">
        <is>
          <t>Level 3 | Federal agency issu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5" t="n">
        <v>0</v>
      </c>
      <c r="C78" s="5" t="n">
        <v>0</v>
      </c>
    </row>
    <row r="79">
      <c r="A79" s="4" t="inlineStr">
        <is>
          <t>Level 3 | U.S. governmen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5" t="n">
        <v>0</v>
      </c>
      <c r="C81" s="5" t="n">
        <v>0</v>
      </c>
    </row>
    <row r="82">
      <c r="A82" s="4" t="inlineStr">
        <is>
          <t>Level 3 | Contingent consideration</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6" t="n">
        <v>-6.8</v>
      </c>
      <c r="C84" s="6"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08.5</v>
      </c>
      <c r="C3" s="6" t="n">
        <v>192.6</v>
      </c>
    </row>
    <row r="4">
      <c r="A4" s="4" t="inlineStr">
        <is>
          <t>Less accumulated depreciation</t>
        </is>
      </c>
      <c r="B4" s="7" t="n">
        <v>-112.2</v>
      </c>
      <c r="C4" s="7" t="n">
        <v>-109.2</v>
      </c>
    </row>
    <row r="5">
      <c r="A5" s="4" t="inlineStr">
        <is>
          <t>Property, plant and equipment, net</t>
        </is>
      </c>
      <c r="B5" s="7" t="n">
        <v>96.3</v>
      </c>
      <c r="C5" s="7" t="n">
        <v>83.4000000000000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80.40000000000001</v>
      </c>
      <c r="C8" s="7" t="n">
        <v>67.9000000000000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8.1</v>
      </c>
      <c r="C11" s="6" t="n">
        <v>1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Leasehold improvement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ccelerated depreciation</t>
        </is>
      </c>
      <c r="B4" s="6" t="n">
        <v>5.7</v>
      </c>
      <c r="C4" s="4" t="inlineStr">
        <is>
          <t xml:space="preserve"> </t>
        </is>
      </c>
    </row>
    <row r="5">
      <c r="A5" s="4" t="inlineStr">
        <is>
          <t>Impairment charge</t>
        </is>
      </c>
      <c r="B5" s="4" t="inlineStr">
        <is>
          <t xml:space="preserve"> </t>
        </is>
      </c>
      <c r="C5"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8.699999999999999</v>
      </c>
      <c r="C4" s="6"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286.8</v>
      </c>
    </row>
    <row r="5">
      <c r="A5" s="4" t="inlineStr">
        <is>
          <t>Translation adjustments</t>
        </is>
      </c>
      <c r="B5" s="7" t="n">
        <v>0.3</v>
      </c>
    </row>
    <row r="6">
      <c r="A6" s="4" t="inlineStr">
        <is>
          <t>Ending balance</t>
        </is>
      </c>
      <c r="B6" s="6" t="n">
        <v>28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Mar. 31, 2023</t>
        </is>
      </c>
      <c r="C1" s="2" t="inlineStr">
        <is>
          <t>Dec. 31, 2022</t>
        </is>
      </c>
    </row>
    <row r="2">
      <c r="A2" s="3" t="inlineStr">
        <is>
          <t>Intangible Assets [Line Items]</t>
        </is>
      </c>
      <c r="B2" s="4" t="inlineStr">
        <is>
          <t xml:space="preserve"> </t>
        </is>
      </c>
      <c r="C2" s="4" t="inlineStr">
        <is>
          <t xml:space="preserve"> </t>
        </is>
      </c>
    </row>
    <row r="3">
      <c r="A3" s="4" t="inlineStr">
        <is>
          <t>Accumulated Amortization</t>
        </is>
      </c>
      <c r="B3" s="6" t="n">
        <v>-263.9</v>
      </c>
      <c r="C3" s="9" t="n">
        <v>-253</v>
      </c>
    </row>
    <row r="4">
      <c r="A4" s="4" t="inlineStr">
        <is>
          <t>Gross Carrying Amount, total</t>
        </is>
      </c>
      <c r="B4" s="7" t="n">
        <v>633.3</v>
      </c>
      <c r="C4" s="7" t="n">
        <v>632.7</v>
      </c>
    </row>
    <row r="5">
      <c r="A5" s="4" t="inlineStr">
        <is>
          <t>Net, total</t>
        </is>
      </c>
      <c r="B5" s="7" t="n">
        <v>369.4</v>
      </c>
      <c r="C5" s="7" t="n">
        <v>379.7</v>
      </c>
    </row>
    <row r="6">
      <c r="A6" s="4" t="inlineStr">
        <is>
          <t>Developed technologi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7" t="n">
        <v>625.6</v>
      </c>
      <c r="C8" s="5" t="n">
        <v>625</v>
      </c>
    </row>
    <row r="9">
      <c r="A9" s="4" t="inlineStr">
        <is>
          <t>Accumulated Amortization</t>
        </is>
      </c>
      <c r="B9" s="7" t="n">
        <v>-263.5</v>
      </c>
      <c r="C9" s="7" t="n">
        <v>-252.9</v>
      </c>
    </row>
    <row r="10">
      <c r="A10" s="4" t="inlineStr">
        <is>
          <t>Net</t>
        </is>
      </c>
      <c r="B10" s="7" t="n">
        <v>362.1</v>
      </c>
      <c r="C10" s="7" t="n">
        <v>372.1</v>
      </c>
    </row>
    <row r="11">
      <c r="A11" s="4" t="inlineStr">
        <is>
          <t>Customer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7" t="n">
        <v>1.6</v>
      </c>
      <c r="C13" s="7" t="n">
        <v>1.6</v>
      </c>
    </row>
    <row r="14">
      <c r="A14" s="4" t="inlineStr">
        <is>
          <t>Accumulated Amortization</t>
        </is>
      </c>
      <c r="B14" s="7" t="n">
        <v>-0.1</v>
      </c>
      <c r="C14" s="5" t="n">
        <v>0</v>
      </c>
    </row>
    <row r="15">
      <c r="A15" s="4" t="inlineStr">
        <is>
          <t>Net</t>
        </is>
      </c>
      <c r="B15" s="7" t="n">
        <v>1.5</v>
      </c>
      <c r="C15" s="7" t="n">
        <v>1.6</v>
      </c>
    </row>
    <row r="16">
      <c r="A16" s="4" t="inlineStr">
        <is>
          <t>Trademarks</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7" t="n">
        <v>6.1</v>
      </c>
      <c r="C18" s="7" t="n">
        <v>6.1</v>
      </c>
    </row>
    <row r="19">
      <c r="A19" s="4" t="inlineStr">
        <is>
          <t>Accumulated Amortization</t>
        </is>
      </c>
      <c r="B19" s="7" t="n">
        <v>-0.3</v>
      </c>
      <c r="C19" s="7" t="n">
        <v>-0.1</v>
      </c>
    </row>
    <row r="20">
      <c r="A20" s="4" t="inlineStr">
        <is>
          <t>Net</t>
        </is>
      </c>
      <c r="B20" s="6" t="n">
        <v>5.8</v>
      </c>
      <c r="C20" s="9"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4.7</v>
      </c>
      <c r="C4" s="6" t="n">
        <v>-20.5</v>
      </c>
    </row>
    <row r="5">
      <c r="A5" s="4" t="inlineStr">
        <is>
          <t>Change in unrealized loss on available-for-sale debt securities, net of tax</t>
        </is>
      </c>
      <c r="B5" s="7" t="n">
        <v>1.2</v>
      </c>
      <c r="C5" s="7" t="n">
        <v>-1.3</v>
      </c>
    </row>
    <row r="6">
      <c r="A6" s="4" t="inlineStr">
        <is>
          <t>Change in foreign currency translation adjustment, net of tax</t>
        </is>
      </c>
      <c r="B6" s="7" t="n">
        <v>0.3</v>
      </c>
      <c r="C6" s="7" t="n">
        <v>-1.2</v>
      </c>
    </row>
    <row r="7">
      <c r="A7" s="4" t="inlineStr">
        <is>
          <t>Comprehensive loss</t>
        </is>
      </c>
      <c r="B7" s="6" t="n">
        <v>-53.2</v>
      </c>
      <c r="C7" s="9" t="n">
        <v>-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Recorded Amortization Expense for Intangible Assets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0.7</v>
      </c>
      <c r="C4" s="6" t="n">
        <v>1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6" t="n">
        <v>39.1</v>
      </c>
      <c r="C3" s="6" t="n">
        <v>41.2</v>
      </c>
    </row>
    <row r="4">
      <c r="A4" s="4" t="inlineStr">
        <is>
          <t>Accrued taxes payable</t>
        </is>
      </c>
      <c r="B4" s="7" t="n">
        <v>4.7</v>
      </c>
      <c r="C4" s="7" t="n">
        <v>4.8</v>
      </c>
    </row>
    <row r="5">
      <c r="A5" s="4" t="inlineStr">
        <is>
          <t>Refunds payable and reserves</t>
        </is>
      </c>
      <c r="B5" s="7" t="n">
        <v>18.5</v>
      </c>
      <c r="C5" s="7" t="n">
        <v>19.3</v>
      </c>
    </row>
    <row r="6">
      <c r="A6" s="4" t="inlineStr">
        <is>
          <t>Short-term contingent consideration</t>
        </is>
      </c>
      <c r="B6" s="5" t="n">
        <v>3</v>
      </c>
      <c r="C6" s="5" t="n">
        <v>0</v>
      </c>
    </row>
    <row r="7">
      <c r="A7" s="4" t="inlineStr">
        <is>
          <t>Accrued royalties</t>
        </is>
      </c>
      <c r="B7" s="5" t="n">
        <v>5</v>
      </c>
      <c r="C7" s="7" t="n">
        <v>4.8</v>
      </c>
    </row>
    <row r="8">
      <c r="A8" s="4" t="inlineStr">
        <is>
          <t>Other accrued liabilities</t>
        </is>
      </c>
      <c r="B8" s="7" t="n">
        <v>21.4</v>
      </c>
      <c r="C8" s="7" t="n">
        <v>24.2</v>
      </c>
    </row>
    <row r="9">
      <c r="A9" s="4" t="inlineStr">
        <is>
          <t>Total accrued liabilities</t>
        </is>
      </c>
      <c r="B9" s="6" t="n">
        <v>91.7</v>
      </c>
      <c r="C9" s="6" t="n">
        <v>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Details) - USD ($)</t>
        </is>
      </c>
      <c r="C1" s="2" t="inlineStr">
        <is>
          <t>15 Months Ended</t>
        </is>
      </c>
    </row>
    <row r="2">
      <c r="B2" s="2" t="inlineStr">
        <is>
          <t>Jul. 26, 2022</t>
        </is>
      </c>
      <c r="C2" s="2" t="inlineStr">
        <is>
          <t>Jun. 30, 2021</t>
        </is>
      </c>
      <c r="D2" s="2" t="inlineStr">
        <is>
          <t>Mar. 31, 2023</t>
        </is>
      </c>
      <c r="E2" s="2" t="inlineStr">
        <is>
          <t>Dec. 31, 2022</t>
        </is>
      </c>
      <c r="F2" s="2" t="inlineStr">
        <is>
          <t>Jul. 25, 2022</t>
        </is>
      </c>
      <c r="G2" s="2" t="inlineStr">
        <is>
          <t>Sep. 30, 2021</t>
        </is>
      </c>
      <c r="H2" s="2" t="inlineStr">
        <is>
          <t>Feb. 22, 2021</t>
        </is>
      </c>
      <c r="I2" s="2" t="inlineStr">
        <is>
          <t>Feb. 21, 2021</t>
        </is>
      </c>
      <c r="J2" s="2" t="inlineStr">
        <is>
          <t>Jul. 31, 2018</t>
        </is>
      </c>
      <c r="K2" s="2" t="inlineStr">
        <is>
          <t>Dec. 2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s</t>
        </is>
      </c>
      <c r="B4" s="4" t="inlineStr">
        <is>
          <t xml:space="preserve"> </t>
        </is>
      </c>
      <c r="C4" s="4" t="inlineStr">
        <is>
          <t xml:space="preserve"> </t>
        </is>
      </c>
      <c r="D4" s="9" t="n">
        <v>0</v>
      </c>
      <c r="E4" s="9"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ed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credit exposure threshold</t>
        </is>
      </c>
      <c r="B7" s="9"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aggregate principal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300000000</v>
      </c>
    </row>
    <row r="11">
      <c r="A11" s="4" t="inlineStr">
        <is>
          <t>Revolving Credit Facility | Amended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aggregate principal commitment</t>
        </is>
      </c>
      <c r="B13" s="9" t="n">
        <v>200000000</v>
      </c>
      <c r="C13" s="4" t="inlineStr">
        <is>
          <t xml:space="preserve"> </t>
        </is>
      </c>
      <c r="D13" s="4" t="inlineStr">
        <is>
          <t xml:space="preserve"> </t>
        </is>
      </c>
      <c r="E13" s="9" t="n">
        <v>150000000</v>
      </c>
      <c r="F13" s="9" t="n">
        <v>250000000</v>
      </c>
      <c r="G13" s="9" t="n">
        <v>250000000</v>
      </c>
      <c r="H13" s="9" t="n">
        <v>300000000</v>
      </c>
      <c r="I13" s="9" t="n">
        <v>350000000</v>
      </c>
      <c r="J13" s="9" t="n">
        <v>350000000</v>
      </c>
      <c r="K13" s="4" t="inlineStr">
        <is>
          <t xml:space="preserve"> </t>
        </is>
      </c>
    </row>
    <row r="14">
      <c r="A14" s="4" t="inlineStr">
        <is>
          <t>Minimum liquidity coven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00</v>
      </c>
      <c r="I14" s="4" t="inlineStr">
        <is>
          <t xml:space="preserve"> </t>
        </is>
      </c>
      <c r="J14" s="4" t="inlineStr">
        <is>
          <t xml:space="preserve"> </t>
        </is>
      </c>
      <c r="K14" s="4" t="inlineStr">
        <is>
          <t xml:space="preserve"> </t>
        </is>
      </c>
    </row>
    <row r="15">
      <c r="A15" s="4" t="inlineStr">
        <is>
          <t>Minimum unrestricted cash and cash equivalents threshold per coven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50000000</v>
      </c>
      <c r="I15" s="4" t="inlineStr">
        <is>
          <t xml:space="preserve"> </t>
        </is>
      </c>
      <c r="J15" s="4" t="inlineStr">
        <is>
          <t xml:space="preserve"> </t>
        </is>
      </c>
      <c r="K15" s="4" t="inlineStr">
        <is>
          <t xml:space="preserve"> </t>
        </is>
      </c>
    </row>
    <row r="16">
      <c r="A16" s="4" t="inlineStr">
        <is>
          <t>Undrawn fee (percent)</t>
        </is>
      </c>
      <c r="B16" s="11" t="n">
        <v>0.005</v>
      </c>
      <c r="C16" s="11" t="n">
        <v>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 Amended Facility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rate (percent)</t>
        </is>
      </c>
      <c r="B19" s="4" t="inlineStr">
        <is>
          <t xml:space="preserve"> </t>
        </is>
      </c>
      <c r="C19" s="11"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Amended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rate (percent)</t>
        </is>
      </c>
      <c r="B22" s="11"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OFR floor (percent)</t>
        </is>
      </c>
      <c r="B23" s="10"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tter of Credit | Amended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credit exposure threshold</t>
        </is>
      </c>
      <c r="B26" s="9"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ontingent consideration</t>
        </is>
      </c>
      <c r="B3" s="6" t="n">
        <v>3.8</v>
      </c>
      <c r="C3" s="6" t="n">
        <v>6.8</v>
      </c>
    </row>
    <row r="4">
      <c r="A4" s="4" t="inlineStr">
        <is>
          <t>Other</t>
        </is>
      </c>
      <c r="B4" s="7" t="n">
        <v>7.7</v>
      </c>
      <c r="C4" s="7" t="n">
        <v>7.7</v>
      </c>
    </row>
    <row r="5">
      <c r="A5" s="4" t="inlineStr">
        <is>
          <t>Total other long-term liabilities</t>
        </is>
      </c>
      <c r="B5" s="6" t="n">
        <v>11.5</v>
      </c>
      <c r="C5" s="6" t="n">
        <v>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PREFERRED AND COMMON STOCKHOLDERS' EQUITY - Narrative (Details) - USD ($)</t>
        </is>
      </c>
      <c r="B1" s="2" t="inlineStr">
        <is>
          <t>3 Months Ended</t>
        </is>
      </c>
    </row>
    <row r="2">
      <c r="B2" s="2" t="inlineStr">
        <is>
          <t>Mar. 31, 2023</t>
        </is>
      </c>
      <c r="C2" s="2" t="inlineStr">
        <is>
          <t>Mar. 31, 2022</t>
        </is>
      </c>
      <c r="D2" s="2" t="inlineStr">
        <is>
          <t>Dec. 31, 2022</t>
        </is>
      </c>
      <c r="E2" s="2" t="inlineStr">
        <is>
          <t>Dec. 31, 2021</t>
        </is>
      </c>
      <c r="F2" s="2" t="inlineStr">
        <is>
          <t>Jun. 30,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shares)</t>
        </is>
      </c>
      <c r="B4" s="5" t="n">
        <v>5000000</v>
      </c>
      <c r="C4" s="4" t="inlineStr">
        <is>
          <t xml:space="preserve"> </t>
        </is>
      </c>
      <c r="D4" s="4" t="inlineStr">
        <is>
          <t xml:space="preserve"> </t>
        </is>
      </c>
      <c r="E4" s="4" t="inlineStr">
        <is>
          <t xml:space="preserve"> </t>
        </is>
      </c>
      <c r="F4" s="4" t="inlineStr">
        <is>
          <t xml:space="preserve"> </t>
        </is>
      </c>
    </row>
    <row r="5">
      <c r="A5" s="4" t="inlineStr">
        <is>
          <t>Preferred stock, par value (dollars per share)</t>
        </is>
      </c>
      <c r="B5" s="8" t="n">
        <v>0.01</v>
      </c>
      <c r="C5" s="4" t="inlineStr">
        <is>
          <t xml:space="preserve"> </t>
        </is>
      </c>
      <c r="D5" s="4" t="inlineStr">
        <is>
          <t xml:space="preserve"> </t>
        </is>
      </c>
      <c r="E5" s="4" t="inlineStr">
        <is>
          <t xml:space="preserve"> </t>
        </is>
      </c>
      <c r="F5" s="4" t="inlineStr">
        <is>
          <t xml:space="preserve"> </t>
        </is>
      </c>
    </row>
    <row r="6">
      <c r="A6" s="4" t="inlineStr">
        <is>
          <t>Preferred stock outstanding (shares)</t>
        </is>
      </c>
      <c r="B6" s="5" t="n">
        <v>0</v>
      </c>
      <c r="C6" s="4" t="inlineStr">
        <is>
          <t xml:space="preserve"> </t>
        </is>
      </c>
      <c r="D6" s="4" t="inlineStr">
        <is>
          <t xml:space="preserve"> </t>
        </is>
      </c>
      <c r="E6" s="4" t="inlineStr">
        <is>
          <t xml:space="preserve"> </t>
        </is>
      </c>
      <c r="F6" s="4" t="inlineStr">
        <is>
          <t xml:space="preserve"> </t>
        </is>
      </c>
    </row>
    <row r="7">
      <c r="A7" s="4" t="inlineStr">
        <is>
          <t>Common stock authorized (shares)</t>
        </is>
      </c>
      <c r="B7" s="5" t="n">
        <v>150000000</v>
      </c>
      <c r="C7" s="4" t="inlineStr">
        <is>
          <t xml:space="preserve"> </t>
        </is>
      </c>
      <c r="D7" s="4" t="inlineStr">
        <is>
          <t xml:space="preserve"> </t>
        </is>
      </c>
      <c r="E7" s="4" t="inlineStr">
        <is>
          <t xml:space="preserve"> </t>
        </is>
      </c>
      <c r="F7" s="4" t="inlineStr">
        <is>
          <t xml:space="preserve"> </t>
        </is>
      </c>
    </row>
    <row r="8">
      <c r="A8" s="4" t="inlineStr">
        <is>
          <t>Common stock, par value (dollars per share)</t>
        </is>
      </c>
      <c r="B8" s="8" t="n">
        <v>0.01</v>
      </c>
      <c r="C8" s="4" t="inlineStr">
        <is>
          <t xml:space="preserve"> </t>
        </is>
      </c>
      <c r="D8" s="4" t="inlineStr">
        <is>
          <t xml:space="preserve"> </t>
        </is>
      </c>
      <c r="E8" s="4" t="inlineStr">
        <is>
          <t xml:space="preserve"> </t>
        </is>
      </c>
      <c r="F8" s="4" t="inlineStr">
        <is>
          <t xml:space="preserve"> </t>
        </is>
      </c>
    </row>
    <row r="9">
      <c r="A9" s="4" t="inlineStr">
        <is>
          <t>Common stock issued (shares)</t>
        </is>
      </c>
      <c r="B9" s="5" t="n">
        <v>81500000</v>
      </c>
      <c r="C9" s="5" t="n">
        <v>80300000</v>
      </c>
      <c r="D9" s="5" t="n">
        <v>81200000</v>
      </c>
      <c r="E9" s="5" t="n">
        <v>80000000</v>
      </c>
      <c r="F9" s="4" t="inlineStr">
        <is>
          <t xml:space="preserve"> </t>
        </is>
      </c>
    </row>
    <row r="10">
      <c r="A10" s="4" t="inlineStr">
        <is>
          <t>Common stock outstanding (shares)</t>
        </is>
      </c>
      <c r="B10" s="5" t="n">
        <v>81500000</v>
      </c>
      <c r="C10" s="5" t="n">
        <v>80300000</v>
      </c>
      <c r="D10" s="5" t="n">
        <v>81200000</v>
      </c>
      <c r="E10" s="5" t="n">
        <v>80000000</v>
      </c>
      <c r="F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9" t="n">
        <v>200000000</v>
      </c>
    </row>
    <row r="12">
      <c r="A12" s="4" t="inlineStr">
        <is>
          <t>Share repurchase program, remaining repurchase authorization</t>
        </is>
      </c>
      <c r="B12" s="9" t="n">
        <v>110700000</v>
      </c>
      <c r="C12" s="4" t="inlineStr">
        <is>
          <t xml:space="preserve"> </t>
        </is>
      </c>
      <c r="D12" s="4" t="inlineStr">
        <is>
          <t xml:space="preserve"> </t>
        </is>
      </c>
      <c r="E12" s="4" t="inlineStr">
        <is>
          <t xml:space="preserve"> </t>
        </is>
      </c>
      <c r="F12" s="4" t="inlineStr">
        <is>
          <t xml:space="preserve"> </t>
        </is>
      </c>
    </row>
    <row r="13">
      <c r="A13" s="4" t="inlineStr">
        <is>
          <t>Shares repurchased</t>
        </is>
      </c>
      <c r="B13" s="5" t="n">
        <v>0</v>
      </c>
      <c r="C13" s="5" t="n">
        <v>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Common Stock Issued and Outstanding (Details) - shares shares in Millions</t>
        </is>
      </c>
      <c r="B1" s="2" t="inlineStr">
        <is>
          <t>3 Months Ended</t>
        </is>
      </c>
    </row>
    <row r="2">
      <c r="B2" s="2" t="inlineStr">
        <is>
          <t>Mar. 31, 2023</t>
        </is>
      </c>
      <c r="C2" s="2" t="inlineStr">
        <is>
          <t>Mar. 31, 2022</t>
        </is>
      </c>
    </row>
    <row r="3">
      <c r="A3" s="3" t="inlineStr">
        <is>
          <t>Common shares issued and outstanding</t>
        </is>
      </c>
      <c r="B3" s="4" t="inlineStr">
        <is>
          <t xml:space="preserve"> </t>
        </is>
      </c>
      <c r="C3" s="4" t="inlineStr">
        <is>
          <t xml:space="preserve"> </t>
        </is>
      </c>
    </row>
    <row r="4">
      <c r="A4" s="4" t="inlineStr">
        <is>
          <t>Beginning common stock issued (shares)</t>
        </is>
      </c>
      <c r="B4" s="7" t="n">
        <v>81.2</v>
      </c>
      <c r="C4" s="5" t="n">
        <v>80</v>
      </c>
    </row>
    <row r="5">
      <c r="A5" s="4" t="inlineStr">
        <is>
          <t>Beginning common stock outstanding (shares)</t>
        </is>
      </c>
      <c r="B5" s="7" t="n">
        <v>81.2</v>
      </c>
      <c r="C5" s="5" t="n">
        <v>80</v>
      </c>
    </row>
    <row r="6">
      <c r="A6" s="4" t="inlineStr">
        <is>
          <t>Common stock issued upon exercise of options, vesting of restricted stock units, and purchases under employee stock purchase plan (shares)</t>
        </is>
      </c>
      <c r="B6" s="7" t="n">
        <v>0.3</v>
      </c>
      <c r="C6" s="7" t="n">
        <v>0.3</v>
      </c>
    </row>
    <row r="7">
      <c r="A7" s="4" t="inlineStr">
        <is>
          <t>Ending common stock issued (shares)</t>
        </is>
      </c>
      <c r="B7" s="7" t="n">
        <v>81.5</v>
      </c>
      <c r="C7" s="7" t="n">
        <v>80.3</v>
      </c>
    </row>
    <row r="8">
      <c r="A8" s="4" t="inlineStr">
        <is>
          <t>Ending common stock outstanding (shares)</t>
        </is>
      </c>
      <c r="B8" s="7" t="n">
        <v>81.5</v>
      </c>
      <c r="C8" s="7" t="n">
        <v>8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Reconciliation of Denominators of Basic and Diluted Earnings Per Share Computations (Details) - shares shares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Weighted-average shares outstanding used to compute basic EPS</t>
        </is>
      </c>
      <c r="B4" s="7" t="n">
        <v>81.3</v>
      </c>
      <c r="C4" s="7" t="n">
        <v>80.09999999999999</v>
      </c>
    </row>
    <row r="5">
      <c r="A5" s="4" t="inlineStr">
        <is>
          <t>Effect of dilutive shares</t>
        </is>
      </c>
      <c r="B5" s="5" t="n">
        <v>0</v>
      </c>
      <c r="C5" s="5" t="n">
        <v>0</v>
      </c>
    </row>
    <row r="6">
      <c r="A6" s="4" t="inlineStr">
        <is>
          <t>Weighted-average shares outstanding and dilutive securities used to compute diluted EPS</t>
        </is>
      </c>
      <c r="B6" s="7" t="n">
        <v>81.3</v>
      </c>
      <c r="C6" s="7" t="n">
        <v>80.0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Potential Dilutive Common Shares (Details) - shares shares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Anti-dilutive options and RSUs excluded from EPS computation (shares)</t>
        </is>
      </c>
      <c r="B4" s="7" t="n">
        <v>5.6</v>
      </c>
      <c r="C4" s="7" t="n">
        <v>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STOCK-BASED COMPENSATION - Narrative (Details) - USD ($) $ in Millions</t>
        </is>
      </c>
      <c r="C1" s="2" t="inlineStr">
        <is>
          <t>3 Months Ended</t>
        </is>
      </c>
    </row>
    <row r="2">
      <c r="B2" s="2" t="inlineStr">
        <is>
          <t>Sep. 23, 2021</t>
        </is>
      </c>
      <c r="C2" s="2" t="inlineStr">
        <is>
          <t>Mar. 31, 2023</t>
        </is>
      </c>
    </row>
    <row r="3">
      <c r="A3" s="3" t="inlineStr">
        <is>
          <t>Share-Based Compensation [Line Items]</t>
        </is>
      </c>
      <c r="B3" s="4" t="inlineStr">
        <is>
          <t xml:space="preserve"> </t>
        </is>
      </c>
      <c r="C3" s="4" t="inlineStr">
        <is>
          <t xml:space="preserve"> </t>
        </is>
      </c>
    </row>
    <row r="4">
      <c r="A4" s="4" t="inlineStr">
        <is>
          <t>Unrecognized stock-based compensation expense related to stock options</t>
        </is>
      </c>
      <c r="B4" s="4" t="inlineStr">
        <is>
          <t xml:space="preserve"> </t>
        </is>
      </c>
      <c r="C4" s="6" t="n">
        <v>0.9</v>
      </c>
    </row>
    <row r="5">
      <c r="A5" s="4" t="inlineStr">
        <is>
          <t>2017 Plan</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Shares available for grant (shares)</t>
        </is>
      </c>
      <c r="B7" s="4" t="inlineStr">
        <is>
          <t xml:space="preserve"> </t>
        </is>
      </c>
      <c r="C7" s="5" t="n">
        <v>100000</v>
      </c>
    </row>
    <row r="8">
      <c r="A8" s="4" t="inlineStr">
        <is>
          <t>2012 Purchase Plan</t>
        </is>
      </c>
      <c r="B8" s="4" t="inlineStr">
        <is>
          <t xml:space="preserve"> </t>
        </is>
      </c>
      <c r="C8" s="4" t="inlineStr">
        <is>
          <t xml:space="preserve"> </t>
        </is>
      </c>
    </row>
    <row r="9">
      <c r="A9" s="3" t="inlineStr">
        <is>
          <t>Share-Based Compensation [Line Items]</t>
        </is>
      </c>
      <c r="B9" s="4" t="inlineStr">
        <is>
          <t xml:space="preserve"> </t>
        </is>
      </c>
      <c r="C9" s="4" t="inlineStr">
        <is>
          <t xml:space="preserve"> </t>
        </is>
      </c>
    </row>
    <row r="10">
      <c r="A10" s="4" t="inlineStr">
        <is>
          <t>Number of additional shares authorized (shares)</t>
        </is>
      </c>
      <c r="B10" s="5" t="n">
        <v>4000000</v>
      </c>
      <c r="C10" s="4" t="inlineStr">
        <is>
          <t xml:space="preserve"> </t>
        </is>
      </c>
    </row>
    <row r="11">
      <c r="A11" s="4" t="inlineStr">
        <is>
          <t>Maximum number of shares per participant per offering period (shares)</t>
        </is>
      </c>
      <c r="B11" s="5" t="n">
        <v>5000</v>
      </c>
      <c r="C11" s="4" t="inlineStr">
        <is>
          <t xml:space="preserve"> </t>
        </is>
      </c>
    </row>
    <row r="12">
      <c r="A12" s="4" t="inlineStr">
        <is>
          <t>Shares issued under the plan (shares)</t>
        </is>
      </c>
      <c r="B12" s="4" t="inlineStr">
        <is>
          <t xml:space="preserve"> </t>
        </is>
      </c>
      <c r="C12" s="5" t="n">
        <v>1700000</v>
      </c>
    </row>
    <row r="13">
      <c r="A13" s="4" t="inlineStr">
        <is>
          <t>Options and RSUs | Non-Employee Director</t>
        </is>
      </c>
      <c r="B13" s="4" t="inlineStr">
        <is>
          <t xml:space="preserve"> </t>
        </is>
      </c>
      <c r="C13" s="4" t="inlineStr">
        <is>
          <t xml:space="preserve"> </t>
        </is>
      </c>
    </row>
    <row r="14">
      <c r="A14" s="3" t="inlineStr">
        <is>
          <t>Share-Based Compensation [Line Items]</t>
        </is>
      </c>
      <c r="B14" s="4" t="inlineStr">
        <is>
          <t xml:space="preserve"> </t>
        </is>
      </c>
      <c r="C14" s="4" t="inlineStr">
        <is>
          <t xml:space="preserve"> </t>
        </is>
      </c>
    </row>
    <row r="15">
      <c r="A15" s="4" t="inlineStr">
        <is>
          <t>Service period for award vesting (in years)</t>
        </is>
      </c>
      <c r="B15" s="4" t="inlineStr">
        <is>
          <t xml:space="preserve"> </t>
        </is>
      </c>
      <c r="C15" s="4" t="inlineStr">
        <is>
          <t>1 year</t>
        </is>
      </c>
    </row>
    <row r="16">
      <c r="A16" s="4" t="inlineStr">
        <is>
          <t>RSUs</t>
        </is>
      </c>
      <c r="B16" s="4" t="inlineStr">
        <is>
          <t xml:space="preserve"> </t>
        </is>
      </c>
      <c r="C16" s="4" t="inlineStr">
        <is>
          <t xml:space="preserve"> </t>
        </is>
      </c>
    </row>
    <row r="17">
      <c r="A17" s="3" t="inlineStr">
        <is>
          <t>Share-Based Compensation [Line Items]</t>
        </is>
      </c>
      <c r="B17" s="4" t="inlineStr">
        <is>
          <t xml:space="preserve"> </t>
        </is>
      </c>
      <c r="C17" s="4" t="inlineStr">
        <is>
          <t xml:space="preserve"> </t>
        </is>
      </c>
    </row>
    <row r="18">
      <c r="A18" s="4" t="inlineStr">
        <is>
          <t>Weighted-average period for recognition (in years)</t>
        </is>
      </c>
      <c r="B18" s="4" t="inlineStr">
        <is>
          <t xml:space="preserve"> </t>
        </is>
      </c>
      <c r="C18" s="4" t="inlineStr">
        <is>
          <t>2 years 8 months 12 days</t>
        </is>
      </c>
    </row>
    <row r="19">
      <c r="A19" s="4" t="inlineStr">
        <is>
          <t>Unrecognized stock-based compensation expense related to RSUs</t>
        </is>
      </c>
      <c r="B19" s="4" t="inlineStr">
        <is>
          <t xml:space="preserve"> </t>
        </is>
      </c>
      <c r="C19" s="9" t="n">
        <v>95</v>
      </c>
    </row>
    <row r="20">
      <c r="A20" s="4" t="inlineStr">
        <is>
          <t>RSUs | Minimum</t>
        </is>
      </c>
      <c r="B20" s="4" t="inlineStr">
        <is>
          <t xml:space="preserve"> </t>
        </is>
      </c>
      <c r="C20" s="4" t="inlineStr">
        <is>
          <t xml:space="preserve"> </t>
        </is>
      </c>
    </row>
    <row r="21">
      <c r="A21" s="3" t="inlineStr">
        <is>
          <t>Share-Based Compensation [Line Items]</t>
        </is>
      </c>
      <c r="B21" s="4" t="inlineStr">
        <is>
          <t xml:space="preserve"> </t>
        </is>
      </c>
      <c r="C21" s="4" t="inlineStr">
        <is>
          <t xml:space="preserve"> </t>
        </is>
      </c>
    </row>
    <row r="22">
      <c r="A22" s="4" t="inlineStr">
        <is>
          <t>Service period for award vesting (in years)</t>
        </is>
      </c>
      <c r="B22" s="4" t="inlineStr">
        <is>
          <t xml:space="preserve"> </t>
        </is>
      </c>
      <c r="C22" s="4" t="inlineStr">
        <is>
          <t>3 years</t>
        </is>
      </c>
    </row>
    <row r="23">
      <c r="A23" s="4" t="inlineStr">
        <is>
          <t>RSUs | Maximum</t>
        </is>
      </c>
      <c r="B23" s="4" t="inlineStr">
        <is>
          <t xml:space="preserve"> </t>
        </is>
      </c>
      <c r="C23" s="4" t="inlineStr">
        <is>
          <t xml:space="preserve"> </t>
        </is>
      </c>
    </row>
    <row r="24">
      <c r="A24" s="3" t="inlineStr">
        <is>
          <t>Share-Based Compensation [Line Items]</t>
        </is>
      </c>
      <c r="B24" s="4" t="inlineStr">
        <is>
          <t xml:space="preserve"> </t>
        </is>
      </c>
      <c r="C24" s="4" t="inlineStr">
        <is>
          <t xml:space="preserve"> </t>
        </is>
      </c>
    </row>
    <row r="25">
      <c r="A25" s="4" t="inlineStr">
        <is>
          <t>Service period for award vesting (in years)</t>
        </is>
      </c>
      <c r="B25" s="4" t="inlineStr">
        <is>
          <t xml:space="preserve"> </t>
        </is>
      </c>
      <c r="C25" s="4" t="inlineStr">
        <is>
          <t>4 years</t>
        </is>
      </c>
    </row>
    <row r="26">
      <c r="A26" s="4" t="inlineStr">
        <is>
          <t>RSUs | Achievement Levels Based on EPS Targets</t>
        </is>
      </c>
      <c r="B26" s="4" t="inlineStr">
        <is>
          <t xml:space="preserve"> </t>
        </is>
      </c>
      <c r="C26" s="4" t="inlineStr">
        <is>
          <t xml:space="preserve"> </t>
        </is>
      </c>
    </row>
    <row r="27">
      <c r="A27" s="3" t="inlineStr">
        <is>
          <t>Share-Based Compensation [Line Items]</t>
        </is>
      </c>
      <c r="B27" s="4" t="inlineStr">
        <is>
          <t xml:space="preserve"> </t>
        </is>
      </c>
      <c r="C27" s="4" t="inlineStr">
        <is>
          <t xml:space="preserve"> </t>
        </is>
      </c>
    </row>
    <row r="28">
      <c r="A28" s="4" t="inlineStr">
        <is>
          <t>Vesting weight (percent)</t>
        </is>
      </c>
      <c r="B28" s="4" t="inlineStr">
        <is>
          <t xml:space="preserve"> </t>
        </is>
      </c>
      <c r="C28" s="10" t="n">
        <v>0.34</v>
      </c>
    </row>
    <row r="29">
      <c r="A29" s="4" t="inlineStr">
        <is>
          <t>RSUs | Relative Total Stockholders Return</t>
        </is>
      </c>
      <c r="B29" s="4" t="inlineStr">
        <is>
          <t xml:space="preserve"> </t>
        </is>
      </c>
      <c r="C29" s="4" t="inlineStr">
        <is>
          <t xml:space="preserve"> </t>
        </is>
      </c>
    </row>
    <row r="30">
      <c r="A30" s="3" t="inlineStr">
        <is>
          <t>Share-Based Compensation [Line Items]</t>
        </is>
      </c>
      <c r="B30" s="4" t="inlineStr">
        <is>
          <t xml:space="preserve"> </t>
        </is>
      </c>
      <c r="C30" s="4" t="inlineStr">
        <is>
          <t xml:space="preserve"> </t>
        </is>
      </c>
    </row>
    <row r="31">
      <c r="A31" s="4" t="inlineStr">
        <is>
          <t>Vesting weight (percent)</t>
        </is>
      </c>
      <c r="B31" s="4" t="inlineStr">
        <is>
          <t xml:space="preserve"> </t>
        </is>
      </c>
      <c r="C31" s="10" t="n">
        <v>0.33</v>
      </c>
    </row>
    <row r="32">
      <c r="A32" s="4" t="inlineStr">
        <is>
          <t>RSUs | Performance Based on Nasdaq Healthcare Provider Index</t>
        </is>
      </c>
      <c r="B32" s="4" t="inlineStr">
        <is>
          <t xml:space="preserve"> </t>
        </is>
      </c>
      <c r="C32" s="4" t="inlineStr">
        <is>
          <t xml:space="preserve"> </t>
        </is>
      </c>
    </row>
    <row r="33">
      <c r="A33" s="3" t="inlineStr">
        <is>
          <t>Share-Based Compensation [Line Items]</t>
        </is>
      </c>
      <c r="B33" s="4" t="inlineStr">
        <is>
          <t xml:space="preserve"> </t>
        </is>
      </c>
      <c r="C33" s="4" t="inlineStr">
        <is>
          <t xml:space="preserve"> </t>
        </is>
      </c>
    </row>
    <row r="34">
      <c r="A34" s="4" t="inlineStr">
        <is>
          <t>Vesting weight (percent)</t>
        </is>
      </c>
      <c r="B34" s="4" t="inlineStr">
        <is>
          <t xml:space="preserve"> </t>
        </is>
      </c>
      <c r="C34" s="10" t="n">
        <v>0.33</v>
      </c>
    </row>
    <row r="35">
      <c r="A35" s="4" t="inlineStr">
        <is>
          <t>Stock Options</t>
        </is>
      </c>
      <c r="B35" s="4" t="inlineStr">
        <is>
          <t xml:space="preserve"> </t>
        </is>
      </c>
      <c r="C35" s="4" t="inlineStr">
        <is>
          <t xml:space="preserve"> </t>
        </is>
      </c>
    </row>
    <row r="36">
      <c r="A36" s="3" t="inlineStr">
        <is>
          <t>Share-Based Compensation [Line Items]</t>
        </is>
      </c>
      <c r="B36" s="4" t="inlineStr">
        <is>
          <t xml:space="preserve"> </t>
        </is>
      </c>
      <c r="C36" s="4" t="inlineStr">
        <is>
          <t xml:space="preserve"> </t>
        </is>
      </c>
    </row>
    <row r="37">
      <c r="A37" s="4" t="inlineStr">
        <is>
          <t>Weighted-average period for recognition (in years)</t>
        </is>
      </c>
      <c r="B37" s="4" t="inlineStr">
        <is>
          <t xml:space="preserve"> </t>
        </is>
      </c>
      <c r="C37" s="4" t="inlineStr">
        <is>
          <t>1 year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shares in Millions</t>
        </is>
      </c>
      <c r="B1" s="2" t="inlineStr">
        <is>
          <t>3 Months Ended</t>
        </is>
      </c>
    </row>
    <row r="2">
      <c r="B2" s="2" t="inlineStr">
        <is>
          <t>Mar. 31, 2023 $ / shares shares</t>
        </is>
      </c>
    </row>
    <row r="3">
      <c r="A3" s="3" t="inlineStr">
        <is>
          <t>Number of Shares</t>
        </is>
      </c>
      <c r="B3" s="4" t="inlineStr">
        <is>
          <t xml:space="preserve"> </t>
        </is>
      </c>
    </row>
    <row r="4">
      <c r="A4" s="4" t="inlineStr">
        <is>
          <t>Options outstanding, beginning balance (shares) | shares</t>
        </is>
      </c>
      <c r="B4" s="7" t="n">
        <v>0.7</v>
      </c>
    </row>
    <row r="5">
      <c r="A5" s="4" t="inlineStr">
        <is>
          <t>Options exercised (shares) | shares</t>
        </is>
      </c>
      <c r="B5" s="5" t="n">
        <v>0</v>
      </c>
    </row>
    <row r="6">
      <c r="A6" s="4" t="inlineStr">
        <is>
          <t>Options canceled or expired (shares) | shares</t>
        </is>
      </c>
      <c r="B6" s="5" t="n">
        <v>0</v>
      </c>
    </row>
    <row r="7">
      <c r="A7" s="4" t="inlineStr">
        <is>
          <t>Options outstanding, ending balance (shares) | shares</t>
        </is>
      </c>
      <c r="B7" s="7" t="n">
        <v>0.7</v>
      </c>
    </row>
    <row r="8">
      <c r="A8" s="4" t="inlineStr">
        <is>
          <t>Options exercisable at end of period (shares) | shares</t>
        </is>
      </c>
      <c r="B8" s="7" t="n">
        <v>0.4</v>
      </c>
    </row>
    <row r="9">
      <c r="A9" s="3" t="inlineStr">
        <is>
          <t>Weighted Average Exercise Price</t>
        </is>
      </c>
      <c r="B9" s="4" t="inlineStr">
        <is>
          <t xml:space="preserve"> </t>
        </is>
      </c>
    </row>
    <row r="10">
      <c r="A10" s="4" t="inlineStr">
        <is>
          <t>Options outstanding, beginning balance (dollars per share) | $ / shares</t>
        </is>
      </c>
      <c r="B10" s="8" t="n">
        <v>13.38</v>
      </c>
    </row>
    <row r="11">
      <c r="A11" s="4" t="inlineStr">
        <is>
          <t>Options exercised (dollars per share) | $ / shares</t>
        </is>
      </c>
      <c r="B11" s="5" t="n">
        <v>0</v>
      </c>
    </row>
    <row r="12">
      <c r="A12" s="4" t="inlineStr">
        <is>
          <t>Options canceled or expired (dollars per share) | $ / shares</t>
        </is>
      </c>
      <c r="B12" s="5" t="n">
        <v>0</v>
      </c>
    </row>
    <row r="13">
      <c r="A13" s="4" t="inlineStr">
        <is>
          <t>Options outstanding, ending balance (dollars per share) | $ / shares</t>
        </is>
      </c>
      <c r="B13" s="12" t="n">
        <v>13.38</v>
      </c>
    </row>
    <row r="14">
      <c r="A14" s="4" t="inlineStr">
        <is>
          <t>Options exercisable at end of period (dollars per share) | $ / shares</t>
        </is>
      </c>
      <c r="B14" s="8" t="n">
        <v>13.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967.8</v>
      </c>
      <c r="C2" s="6" t="n">
        <v>0.8</v>
      </c>
      <c r="D2" s="6" t="n">
        <v>1226.3</v>
      </c>
      <c r="E2" s="6" t="n">
        <v>-5.1</v>
      </c>
      <c r="F2" s="6" t="n">
        <v>-25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 net of shares exchanged for withholding tax</t>
        </is>
      </c>
      <c r="B4" s="7" t="n">
        <v>-4.8</v>
      </c>
      <c r="C4" s="4" t="inlineStr">
        <is>
          <t xml:space="preserve"> </t>
        </is>
      </c>
      <c r="D4" s="7" t="n">
        <v>-4.8</v>
      </c>
      <c r="E4" s="4" t="inlineStr">
        <is>
          <t xml:space="preserve"> </t>
        </is>
      </c>
      <c r="F4" s="4" t="inlineStr">
        <is>
          <t xml:space="preserve"> </t>
        </is>
      </c>
    </row>
    <row r="5">
      <c r="A5" s="4" t="inlineStr">
        <is>
          <t>Stock-based payment expense</t>
        </is>
      </c>
      <c r="B5" s="7" t="n">
        <v>10.1</v>
      </c>
      <c r="C5" s="4" t="inlineStr">
        <is>
          <t xml:space="preserve"> </t>
        </is>
      </c>
      <c r="D5" s="7" t="n">
        <v>10.1</v>
      </c>
      <c r="E5" s="4" t="inlineStr">
        <is>
          <t xml:space="preserve"> </t>
        </is>
      </c>
      <c r="F5" s="4" t="inlineStr">
        <is>
          <t xml:space="preserve"> </t>
        </is>
      </c>
    </row>
    <row r="6">
      <c r="A6" s="4" t="inlineStr">
        <is>
          <t>Net loss</t>
        </is>
      </c>
      <c r="B6" s="7" t="n">
        <v>-20.5</v>
      </c>
      <c r="C6" s="4" t="inlineStr">
        <is>
          <t xml:space="preserve"> </t>
        </is>
      </c>
      <c r="D6" s="4" t="inlineStr">
        <is>
          <t xml:space="preserve"> </t>
        </is>
      </c>
      <c r="E6" s="4" t="inlineStr">
        <is>
          <t xml:space="preserve"> </t>
        </is>
      </c>
      <c r="F6" s="7" t="n">
        <v>-20.5</v>
      </c>
    </row>
    <row r="7">
      <c r="A7" s="4" t="inlineStr">
        <is>
          <t>Other comprehensive loss, net of tax</t>
        </is>
      </c>
      <c r="B7" s="7" t="n">
        <v>-2.5</v>
      </c>
      <c r="C7" s="4" t="inlineStr">
        <is>
          <t xml:space="preserve"> </t>
        </is>
      </c>
      <c r="D7" s="4" t="inlineStr">
        <is>
          <t xml:space="preserve"> </t>
        </is>
      </c>
      <c r="E7" s="7" t="n">
        <v>-2.5</v>
      </c>
      <c r="F7" s="4" t="inlineStr">
        <is>
          <t xml:space="preserve"> </t>
        </is>
      </c>
    </row>
    <row r="8">
      <c r="A8" s="4" t="inlineStr">
        <is>
          <t>Ending balance at Mar. 31, 2022</t>
        </is>
      </c>
      <c r="B8" s="7" t="n">
        <v>950.1</v>
      </c>
      <c r="C8" s="7" t="n">
        <v>0.8</v>
      </c>
      <c r="D8" s="7" t="n">
        <v>1231.6</v>
      </c>
      <c r="E8" s="7" t="n">
        <v>-7.6</v>
      </c>
      <c r="F8" s="7" t="n">
        <v>-274.7</v>
      </c>
    </row>
    <row r="9">
      <c r="A9" s="4" t="inlineStr">
        <is>
          <t>Beginning balance at Dec. 31, 2022</t>
        </is>
      </c>
      <c r="B9" s="7" t="n">
        <v>885.8</v>
      </c>
      <c r="C9" s="7" t="n">
        <v>0.8</v>
      </c>
      <c r="D9" s="7" t="n">
        <v>1260.1</v>
      </c>
      <c r="E9" s="7" t="n">
        <v>-8.9</v>
      </c>
      <c r="F9" s="7" t="n">
        <v>-366.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nder stock-based compensation plans, net of shares exchanged for withholding tax</t>
        </is>
      </c>
      <c r="B11" s="7" t="n">
        <v>-4.9</v>
      </c>
      <c r="C11" s="4" t="inlineStr">
        <is>
          <t xml:space="preserve"> </t>
        </is>
      </c>
      <c r="D11" s="7" t="n">
        <v>-4.9</v>
      </c>
      <c r="E11" s="4" t="inlineStr">
        <is>
          <t xml:space="preserve"> </t>
        </is>
      </c>
      <c r="F11" s="4" t="inlineStr">
        <is>
          <t xml:space="preserve"> </t>
        </is>
      </c>
    </row>
    <row r="12">
      <c r="A12" s="4" t="inlineStr">
        <is>
          <t>Stock-based payment expense</t>
        </is>
      </c>
      <c r="B12" s="7" t="n">
        <v>7.5</v>
      </c>
      <c r="C12" s="4" t="inlineStr">
        <is>
          <t xml:space="preserve"> </t>
        </is>
      </c>
      <c r="D12" s="7" t="n">
        <v>7.5</v>
      </c>
      <c r="E12" s="4" t="inlineStr">
        <is>
          <t xml:space="preserve"> </t>
        </is>
      </c>
      <c r="F12" s="4" t="inlineStr">
        <is>
          <t xml:space="preserve"> </t>
        </is>
      </c>
    </row>
    <row r="13">
      <c r="A13" s="4" t="inlineStr">
        <is>
          <t>Net loss</t>
        </is>
      </c>
      <c r="B13" s="7" t="n">
        <v>-54.7</v>
      </c>
      <c r="C13" s="4" t="inlineStr">
        <is>
          <t xml:space="preserve"> </t>
        </is>
      </c>
      <c r="D13" s="4" t="inlineStr">
        <is>
          <t xml:space="preserve"> </t>
        </is>
      </c>
      <c r="E13" s="4" t="inlineStr">
        <is>
          <t xml:space="preserve"> </t>
        </is>
      </c>
      <c r="F13" s="7" t="n">
        <v>-54.7</v>
      </c>
    </row>
    <row r="14">
      <c r="A14" s="4" t="inlineStr">
        <is>
          <t>Other comprehensive loss, net of tax</t>
        </is>
      </c>
      <c r="B14" s="7" t="n">
        <v>1.5</v>
      </c>
      <c r="C14" s="4" t="inlineStr">
        <is>
          <t xml:space="preserve"> </t>
        </is>
      </c>
      <c r="D14" s="4" t="inlineStr">
        <is>
          <t xml:space="preserve"> </t>
        </is>
      </c>
      <c r="E14" s="7" t="n">
        <v>1.5</v>
      </c>
      <c r="F14" s="4" t="inlineStr">
        <is>
          <t xml:space="preserve"> </t>
        </is>
      </c>
    </row>
    <row r="15">
      <c r="A15" s="4" t="inlineStr">
        <is>
          <t>Ending balance at Mar. 31, 2023</t>
        </is>
      </c>
      <c r="B15" s="6" t="n">
        <v>835.2</v>
      </c>
      <c r="C15" s="6" t="n">
        <v>0.8</v>
      </c>
      <c r="D15" s="6" t="n">
        <v>1262.7</v>
      </c>
      <c r="E15" s="6" t="n">
        <v>-7.4</v>
      </c>
      <c r="F15" s="6" t="n">
        <v>-4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 shares in Millions</t>
        </is>
      </c>
      <c r="B1" s="2" t="inlineStr">
        <is>
          <t>3 Months Ended</t>
        </is>
      </c>
    </row>
    <row r="2">
      <c r="B2" s="2" t="inlineStr">
        <is>
          <t>Mar. 31, 2023 $ / shares shares</t>
        </is>
      </c>
    </row>
    <row r="3">
      <c r="A3" s="3" t="inlineStr">
        <is>
          <t>Number of Shares</t>
        </is>
      </c>
      <c r="B3" s="4" t="inlineStr">
        <is>
          <t xml:space="preserve"> </t>
        </is>
      </c>
    </row>
    <row r="4">
      <c r="A4" s="4" t="inlineStr">
        <is>
          <t>RSUs unvested and outstanding, beginning balance (shares) | shares</t>
        </is>
      </c>
      <c r="B4" s="7" t="n">
        <v>3.7</v>
      </c>
    </row>
    <row r="5">
      <c r="A5" s="4" t="inlineStr">
        <is>
          <t>RSUs granted (shares) | shares</t>
        </is>
      </c>
      <c r="B5" s="7" t="n">
        <v>1.8</v>
      </c>
    </row>
    <row r="6">
      <c r="A6" s="4" t="inlineStr">
        <is>
          <t>RSUs vested (shares) | shares</t>
        </is>
      </c>
      <c r="B6" s="7" t="n">
        <v>-0.6</v>
      </c>
    </row>
    <row r="7">
      <c r="A7" s="4" t="inlineStr">
        <is>
          <t>RSUs canceled (shares) | shares</t>
        </is>
      </c>
      <c r="B7" s="5" t="n">
        <v>0</v>
      </c>
    </row>
    <row r="8">
      <c r="A8" s="4" t="inlineStr">
        <is>
          <t>RSUs unvested and outstanding, ending balance (shares) | shares</t>
        </is>
      </c>
      <c r="B8" s="7" t="n">
        <v>4.9</v>
      </c>
    </row>
    <row r="9">
      <c r="A9" s="3" t="inlineStr">
        <is>
          <t>Weighted Average Grant Date Fair Value</t>
        </is>
      </c>
      <c r="B9" s="4" t="inlineStr">
        <is>
          <t xml:space="preserve"> </t>
        </is>
      </c>
    </row>
    <row r="10">
      <c r="A10" s="4" t="inlineStr">
        <is>
          <t>RSUs unvested and outstanding, beginning balance (dollars per share) | $ / shares</t>
        </is>
      </c>
      <c r="B10" s="8" t="n">
        <v>25.08</v>
      </c>
    </row>
    <row r="11">
      <c r="A11" s="4" t="inlineStr">
        <is>
          <t>RSUs granted (dollars per share) | $ / shares</t>
        </is>
      </c>
      <c r="B11" s="12" t="n">
        <v>24.19</v>
      </c>
    </row>
    <row r="12">
      <c r="A12" s="4" t="inlineStr">
        <is>
          <t>RSUs vested (dollars per share) | $ / shares</t>
        </is>
      </c>
      <c r="B12" s="12" t="n">
        <v>28.07</v>
      </c>
    </row>
    <row r="13">
      <c r="A13" s="4" t="inlineStr">
        <is>
          <t>RSUs canceled (dollars per share) | $ / shares</t>
        </is>
      </c>
      <c r="B13" s="12" t="n">
        <v>25.42</v>
      </c>
    </row>
    <row r="14">
      <c r="A14" s="4" t="inlineStr">
        <is>
          <t>RSUs unvested and outstanding, ending balance (dollars per share) | $ / shares</t>
        </is>
      </c>
      <c r="B14" s="8" t="n">
        <v>24.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Millions</t>
        </is>
      </c>
      <c r="B1" s="2" t="inlineStr">
        <is>
          <t>3 Months Ended</t>
        </is>
      </c>
    </row>
    <row r="2">
      <c r="B2" s="2" t="inlineStr">
        <is>
          <t>Mar. 31, 2023</t>
        </is>
      </c>
      <c r="C2" s="2" t="inlineStr">
        <is>
          <t>Mar. 31, 2022</t>
        </is>
      </c>
    </row>
    <row r="3">
      <c r="A3" s="3" t="inlineStr">
        <is>
          <t>Share-Based Compensation Expense [Line Items]</t>
        </is>
      </c>
      <c r="B3" s="4" t="inlineStr">
        <is>
          <t xml:space="preserve"> </t>
        </is>
      </c>
      <c r="C3" s="4" t="inlineStr">
        <is>
          <t xml:space="preserve"> </t>
        </is>
      </c>
    </row>
    <row r="4">
      <c r="A4" s="4" t="inlineStr">
        <is>
          <t>Total stock-based compensation expense</t>
        </is>
      </c>
      <c r="B4" s="6" t="n">
        <v>7.5</v>
      </c>
      <c r="C4" s="6" t="n">
        <v>10.1</v>
      </c>
    </row>
    <row r="5">
      <c r="A5" s="4" t="inlineStr">
        <is>
          <t>Cost of testing revenue</t>
        </is>
      </c>
      <c r="B5" s="4" t="inlineStr">
        <is>
          <t xml:space="preserve"> </t>
        </is>
      </c>
      <c r="C5" s="4" t="inlineStr">
        <is>
          <t xml:space="preserve"> </t>
        </is>
      </c>
    </row>
    <row r="6">
      <c r="A6" s="3" t="inlineStr">
        <is>
          <t>Share-Based Compensation Expense [Line Items]</t>
        </is>
      </c>
      <c r="B6" s="4" t="inlineStr">
        <is>
          <t xml:space="preserve"> </t>
        </is>
      </c>
      <c r="C6" s="4" t="inlineStr">
        <is>
          <t xml:space="preserve"> </t>
        </is>
      </c>
    </row>
    <row r="7">
      <c r="A7" s="4" t="inlineStr">
        <is>
          <t>Total stock-based compensation expense</t>
        </is>
      </c>
      <c r="B7" s="7" t="n">
        <v>0.3</v>
      </c>
      <c r="C7" s="7" t="n">
        <v>0.3</v>
      </c>
    </row>
    <row r="8">
      <c r="A8" s="4" t="inlineStr">
        <is>
          <t>Research and development expense</t>
        </is>
      </c>
      <c r="B8" s="4" t="inlineStr">
        <is>
          <t xml:space="preserve"> </t>
        </is>
      </c>
      <c r="C8" s="4" t="inlineStr">
        <is>
          <t xml:space="preserve"> </t>
        </is>
      </c>
    </row>
    <row r="9">
      <c r="A9" s="3" t="inlineStr">
        <is>
          <t>Share-Based Compensation Expense [Line Items]</t>
        </is>
      </c>
      <c r="B9" s="4" t="inlineStr">
        <is>
          <t xml:space="preserve"> </t>
        </is>
      </c>
      <c r="C9" s="4" t="inlineStr">
        <is>
          <t xml:space="preserve"> </t>
        </is>
      </c>
    </row>
    <row r="10">
      <c r="A10" s="4" t="inlineStr">
        <is>
          <t>Total stock-based compensation expense</t>
        </is>
      </c>
      <c r="B10" s="7" t="n">
        <v>0.6</v>
      </c>
      <c r="C10" s="7" t="n">
        <v>2.4</v>
      </c>
    </row>
    <row r="11">
      <c r="A11" s="4" t="inlineStr">
        <is>
          <t>Selling, general, and administrative expense</t>
        </is>
      </c>
      <c r="B11" s="4" t="inlineStr">
        <is>
          <t xml:space="preserve"> </t>
        </is>
      </c>
      <c r="C11" s="4" t="inlineStr">
        <is>
          <t xml:space="preserve"> </t>
        </is>
      </c>
    </row>
    <row r="12">
      <c r="A12" s="3" t="inlineStr">
        <is>
          <t>Share-Based Compensation Expense [Line Items]</t>
        </is>
      </c>
      <c r="B12" s="4" t="inlineStr">
        <is>
          <t xml:space="preserve"> </t>
        </is>
      </c>
      <c r="C12" s="4" t="inlineStr">
        <is>
          <t xml:space="preserve"> </t>
        </is>
      </c>
    </row>
    <row r="13">
      <c r="A13" s="4" t="inlineStr">
        <is>
          <t>Total stock-based compensation expense</t>
        </is>
      </c>
      <c r="B13" s="6" t="n">
        <v>6.6</v>
      </c>
      <c r="C13" s="6" t="n">
        <v>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1</v>
      </c>
      <c r="C4" s="6" t="n">
        <v>-5.9</v>
      </c>
    </row>
    <row r="5">
      <c r="A5" s="4" t="inlineStr">
        <is>
          <t>Approximate tax rate</t>
        </is>
      </c>
      <c r="B5" s="4" t="inlineStr">
        <is>
          <t>(4.00%)</t>
        </is>
      </c>
      <c r="C5" s="11" t="n">
        <v>0.2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COMMITMENTS AND CONTINGENCIES (Details)</t>
        </is>
      </c>
      <c r="B1" s="2" t="inlineStr">
        <is>
          <t>Dec. 21, 2020 patent</t>
        </is>
      </c>
    </row>
    <row r="2">
      <c r="A2" s="4" t="inlineStr">
        <is>
          <t>Raygen, Inc vs. Myriad Women's Health, Inc.</t>
        </is>
      </c>
      <c r="B2" s="4" t="inlineStr">
        <is>
          <t xml:space="preserve"> </t>
        </is>
      </c>
    </row>
    <row r="3">
      <c r="A3" s="3" t="inlineStr">
        <is>
          <t>Loss Contingencies [Line Items]</t>
        </is>
      </c>
      <c r="B3" s="4" t="inlineStr">
        <is>
          <t xml:space="preserve"> </t>
        </is>
      </c>
    </row>
    <row r="4">
      <c r="A4" s="4" t="inlineStr">
        <is>
          <t>Number of patents allegedly infringed</t>
        </is>
      </c>
      <c r="B4"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come taxes</t>
        </is>
      </c>
      <c r="B4" s="6" t="n">
        <v>0.3</v>
      </c>
      <c r="C4" s="6" t="n">
        <v>0.3</v>
      </c>
    </row>
    <row r="5">
      <c r="A5" s="3" t="inlineStr">
        <is>
          <t>Establishment of operating lease right-of-use assets and lease liabilities</t>
        </is>
      </c>
      <c r="B5" s="4" t="inlineStr">
        <is>
          <t xml:space="preserve"> </t>
        </is>
      </c>
      <c r="C5" s="4" t="inlineStr">
        <is>
          <t xml:space="preserve"> </t>
        </is>
      </c>
    </row>
    <row r="6">
      <c r="A6" s="4" t="inlineStr">
        <is>
          <t>Operating lease right-of-use assets</t>
        </is>
      </c>
      <c r="B6" s="5" t="n">
        <v>6</v>
      </c>
      <c r="C6" s="5" t="n">
        <v>0</v>
      </c>
    </row>
    <row r="7">
      <c r="A7" s="4" t="inlineStr">
        <is>
          <t>Operating lease liabilities</t>
        </is>
      </c>
      <c r="B7" s="5" t="n">
        <v>6</v>
      </c>
      <c r="C7" s="7" t="n">
        <v>0.8</v>
      </c>
    </row>
    <row r="8">
      <c r="A8" s="4" t="inlineStr">
        <is>
          <t>Tenant improvement allowance not yet received</t>
        </is>
      </c>
      <c r="B8" s="7" t="n">
        <v>2.7</v>
      </c>
      <c r="C8" s="5" t="n">
        <v>0</v>
      </c>
    </row>
    <row r="9">
      <c r="A9" s="4" t="inlineStr">
        <is>
          <t>Purchases of property, plant and equipment in accounts payable and accrued liabilities</t>
        </is>
      </c>
      <c r="B9" s="9" t="n">
        <v>8</v>
      </c>
      <c r="C9" s="6" t="n">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Cash Equivalents and Restricted Cash (Details) - USD ($) $ in Million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6</v>
      </c>
      <c r="C3" s="6" t="n">
        <v>56.9</v>
      </c>
      <c r="D3" s="6" t="n">
        <v>164.2</v>
      </c>
      <c r="E3" s="4" t="inlineStr">
        <is>
          <t xml:space="preserve"> </t>
        </is>
      </c>
    </row>
    <row r="4">
      <c r="A4" s="4" t="inlineStr">
        <is>
          <t>Restricted cash</t>
        </is>
      </c>
      <c r="B4" s="7" t="n">
        <v>9.5</v>
      </c>
      <c r="C4" s="4" t="inlineStr">
        <is>
          <t xml:space="preserve"> </t>
        </is>
      </c>
      <c r="D4" s="7" t="n">
        <v>1.4</v>
      </c>
      <c r="E4" s="4" t="inlineStr">
        <is>
          <t xml:space="preserve"> </t>
        </is>
      </c>
    </row>
    <row r="5">
      <c r="A5" s="4" t="inlineStr">
        <is>
          <t>Total cash, cash equivalents, and restricted cash</t>
        </is>
      </c>
      <c r="B5" s="6" t="n">
        <v>63.1</v>
      </c>
      <c r="C5" s="6" t="n">
        <v>66.40000000000001</v>
      </c>
      <c r="D5" s="6" t="n">
        <v>165.6</v>
      </c>
      <c r="E5" s="6" t="n">
        <v>25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2</t>
        </is>
      </c>
      <c r="C2" s="2" t="inlineStr">
        <is>
          <t>Mar.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9" t="n">
        <v>107</v>
      </c>
      <c r="D4" s="6" t="n">
        <v>103.9</v>
      </c>
    </row>
    <row r="5">
      <c r="A5" s="4" t="inlineStr">
        <is>
          <t>Loss due to abandonment of facility</t>
        </is>
      </c>
      <c r="B5" s="6" t="n">
        <v>8.6</v>
      </c>
      <c r="C5" s="4" t="inlineStr">
        <is>
          <t xml:space="preserve"> </t>
        </is>
      </c>
      <c r="D5" s="4" t="inlineStr">
        <is>
          <t xml:space="preserve"> </t>
        </is>
      </c>
    </row>
    <row r="6">
      <c r="A6" s="4" t="inlineStr">
        <is>
          <t>Goodwill and long-lived asset impairment charges</t>
        </is>
      </c>
      <c r="B6" s="7" t="n">
        <v>10.7</v>
      </c>
      <c r="C6" s="4" t="inlineStr">
        <is>
          <t xml:space="preserve"> </t>
        </is>
      </c>
      <c r="D6" s="4" t="inlineStr">
        <is>
          <t xml:space="preserve"> </t>
        </is>
      </c>
    </row>
    <row r="7">
      <c r="A7" s="4" t="inlineStr">
        <is>
          <t>West Salt Lake Ci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s</t>
        </is>
      </c>
      <c r="B9" s="4" t="inlineStr">
        <is>
          <t xml:space="preserve"> </t>
        </is>
      </c>
      <c r="C9" s="7" t="n">
        <v>5.9</v>
      </c>
      <c r="D9" s="4" t="inlineStr">
        <is>
          <t xml:space="preserve"> </t>
        </is>
      </c>
    </row>
    <row r="10">
      <c r="A10" s="4" t="inlineStr">
        <is>
          <t>Operating lease liability</t>
        </is>
      </c>
      <c r="B10" s="4" t="inlineStr">
        <is>
          <t xml:space="preserve"> </t>
        </is>
      </c>
      <c r="C10" s="7" t="n">
        <v>5.9</v>
      </c>
      <c r="D10" s="4" t="inlineStr">
        <is>
          <t xml:space="preserve"> </t>
        </is>
      </c>
    </row>
    <row r="11">
      <c r="A11" s="4" t="inlineStr">
        <is>
          <t>Lease payments due</t>
        </is>
      </c>
      <c r="B11" s="4" t="inlineStr">
        <is>
          <t xml:space="preserve"> </t>
        </is>
      </c>
      <c r="C11" s="6" t="n">
        <v>79.59999999999999</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s</t>
        </is>
      </c>
      <c r="B14" s="4" t="inlineStr">
        <is>
          <t xml:space="preserve"> </t>
        </is>
      </c>
      <c r="C14" s="4" t="inlineStr">
        <is>
          <t>1 year</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s</t>
        </is>
      </c>
      <c r="B17" s="4" t="inlineStr">
        <is>
          <t xml:space="preserve"> </t>
        </is>
      </c>
      <c r="C17" s="4" t="inlineStr">
        <is>
          <t>15 years</t>
        </is>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Impairment charge</t>
        </is>
      </c>
      <c r="B20" s="6" t="n">
        <v>2.1</v>
      </c>
      <c r="C20" s="4" t="inlineStr">
        <is>
          <t xml:space="preserve"> </t>
        </is>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 Narrative (Details) - Gateway - USD ($) $ in Millions</t>
        </is>
      </c>
      <c r="C1" s="2" t="inlineStr">
        <is>
          <t>3 Months Ended</t>
        </is>
      </c>
    </row>
    <row r="2">
      <c r="B2" s="2" t="inlineStr">
        <is>
          <t>Nov. 01, 2022</t>
        </is>
      </c>
      <c r="C2" s="2" t="inlineStr">
        <is>
          <t>Mar. 31, 2023</t>
        </is>
      </c>
    </row>
    <row r="3">
      <c r="A3" s="3" t="inlineStr">
        <is>
          <t>Business Acquisition [Line Items]</t>
        </is>
      </c>
      <c r="B3" s="4" t="inlineStr">
        <is>
          <t xml:space="preserve"> </t>
        </is>
      </c>
      <c r="C3" s="4" t="inlineStr">
        <is>
          <t xml:space="preserve"> </t>
        </is>
      </c>
    </row>
    <row r="4">
      <c r="A4" s="4" t="inlineStr">
        <is>
          <t>Business acquisition consideration</t>
        </is>
      </c>
      <c r="B4" s="6" t="n">
        <v>68.7</v>
      </c>
      <c r="C4" s="4" t="inlineStr">
        <is>
          <t xml:space="preserve"> </t>
        </is>
      </c>
    </row>
    <row r="5">
      <c r="A5" s="4" t="inlineStr">
        <is>
          <t>Business combination, pro forma information, revenue of acquiree since acquisition date, actual</t>
        </is>
      </c>
      <c r="B5" s="4" t="inlineStr">
        <is>
          <t xml:space="preserve"> </t>
        </is>
      </c>
      <c r="C5" s="6" t="n">
        <v>5.5</v>
      </c>
    </row>
    <row r="6">
      <c r="A6" s="4" t="inlineStr">
        <is>
          <t>Business combination, pro forma information, loss of acquiree since acquisition date, actual</t>
        </is>
      </c>
      <c r="B6" s="4" t="inlineStr">
        <is>
          <t xml:space="preserve"> </t>
        </is>
      </c>
      <c r="C6" s="6" t="n">
        <v>-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Recognized Identified Assets Acquired and Liabilities Assumed (Details) - USD ($) $ in Thousands</t>
        </is>
      </c>
      <c r="B1" s="2" t="inlineStr">
        <is>
          <t>Mar. 31, 2023</t>
        </is>
      </c>
      <c r="C1" s="2" t="inlineStr">
        <is>
          <t>Dec. 31, 2022</t>
        </is>
      </c>
      <c r="D1" s="2" t="inlineStr">
        <is>
          <t>Nov.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9" t="n">
        <v>287100</v>
      </c>
      <c r="C3" s="9" t="n">
        <v>286800</v>
      </c>
      <c r="D3" s="4" t="inlineStr">
        <is>
          <t xml:space="preserve"> </t>
        </is>
      </c>
    </row>
    <row r="4">
      <c r="A4" s="4" t="inlineStr">
        <is>
          <t>Gatewa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9" t="n">
        <v>48723</v>
      </c>
    </row>
    <row r="7">
      <c r="A7" s="4" t="inlineStr">
        <is>
          <t>Current assets</t>
        </is>
      </c>
      <c r="B7" s="4" t="inlineStr">
        <is>
          <t xml:space="preserve"> </t>
        </is>
      </c>
      <c r="C7" s="4" t="inlineStr">
        <is>
          <t xml:space="preserve"> </t>
        </is>
      </c>
      <c r="D7" s="5" t="n">
        <v>1053</v>
      </c>
    </row>
    <row r="8">
      <c r="A8" s="4" t="inlineStr">
        <is>
          <t>Inventory</t>
        </is>
      </c>
      <c r="B8" s="4" t="inlineStr">
        <is>
          <t xml:space="preserve"> </t>
        </is>
      </c>
      <c r="C8" s="4" t="inlineStr">
        <is>
          <t xml:space="preserve"> </t>
        </is>
      </c>
      <c r="D8" s="5" t="n">
        <v>1900</v>
      </c>
    </row>
    <row r="9">
      <c r="A9" s="4" t="inlineStr">
        <is>
          <t>Intangible assets</t>
        </is>
      </c>
      <c r="B9" s="4" t="inlineStr">
        <is>
          <t xml:space="preserve"> </t>
        </is>
      </c>
      <c r="C9" s="4" t="inlineStr">
        <is>
          <t xml:space="preserve"> </t>
        </is>
      </c>
      <c r="D9" s="5" t="n">
        <v>17800</v>
      </c>
    </row>
    <row r="10">
      <c r="A10" s="4" t="inlineStr">
        <is>
          <t>Other non-current assets</t>
        </is>
      </c>
      <c r="B10" s="4" t="inlineStr">
        <is>
          <t xml:space="preserve"> </t>
        </is>
      </c>
      <c r="C10" s="4" t="inlineStr">
        <is>
          <t xml:space="preserve"> </t>
        </is>
      </c>
      <c r="D10" s="5" t="n">
        <v>161</v>
      </c>
    </row>
    <row r="11">
      <c r="A11" s="4" t="inlineStr">
        <is>
          <t>Total identifiable assets acquired</t>
        </is>
      </c>
      <c r="B11" s="4" t="inlineStr">
        <is>
          <t xml:space="preserve"> </t>
        </is>
      </c>
      <c r="C11" s="4" t="inlineStr">
        <is>
          <t xml:space="preserve"> </t>
        </is>
      </c>
      <c r="D11" s="5" t="n">
        <v>20914</v>
      </c>
    </row>
    <row r="12">
      <c r="A12" s="4" t="inlineStr">
        <is>
          <t>Accounts payable</t>
        </is>
      </c>
      <c r="B12" s="4" t="inlineStr">
        <is>
          <t xml:space="preserve"> </t>
        </is>
      </c>
      <c r="C12" s="4" t="inlineStr">
        <is>
          <t xml:space="preserve"> </t>
        </is>
      </c>
      <c r="D12" s="5" t="n">
        <v>-246</v>
      </c>
    </row>
    <row r="13">
      <c r="A13" s="4" t="inlineStr">
        <is>
          <t>Accrued liabilities</t>
        </is>
      </c>
      <c r="B13" s="4" t="inlineStr">
        <is>
          <t xml:space="preserve"> </t>
        </is>
      </c>
      <c r="C13" s="4" t="inlineStr">
        <is>
          <t xml:space="preserve"> </t>
        </is>
      </c>
      <c r="D13" s="5" t="n">
        <v>-693</v>
      </c>
    </row>
    <row r="14">
      <c r="A14" s="4" t="inlineStr">
        <is>
          <t>Total liabilities assumed</t>
        </is>
      </c>
      <c r="B14" s="4" t="inlineStr">
        <is>
          <t xml:space="preserve"> </t>
        </is>
      </c>
      <c r="C14" s="4" t="inlineStr">
        <is>
          <t xml:space="preserve"> </t>
        </is>
      </c>
      <c r="D14" s="5" t="n">
        <v>-939</v>
      </c>
    </row>
    <row r="15">
      <c r="A15" s="4" t="inlineStr">
        <is>
          <t>Net identifiable assets acquired</t>
        </is>
      </c>
      <c r="B15" s="4" t="inlineStr">
        <is>
          <t xml:space="preserve"> </t>
        </is>
      </c>
      <c r="C15" s="4" t="inlineStr">
        <is>
          <t xml:space="preserve"> </t>
        </is>
      </c>
      <c r="D15" s="5" t="n">
        <v>19975</v>
      </c>
    </row>
    <row r="16">
      <c r="A16" s="4" t="inlineStr">
        <is>
          <t>Total fair value purchase price</t>
        </is>
      </c>
      <c r="B16" s="4" t="inlineStr">
        <is>
          <t xml:space="preserve"> </t>
        </is>
      </c>
      <c r="C16" s="4" t="inlineStr">
        <is>
          <t xml:space="preserve"> </t>
        </is>
      </c>
      <c r="D16" s="5" t="n">
        <v>68698</v>
      </c>
    </row>
    <row r="17">
      <c r="A17" s="4" t="inlineStr">
        <is>
          <t>Gateway |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10100</v>
      </c>
    </row>
    <row r="20">
      <c r="A20" s="4" t="inlineStr">
        <is>
          <t>Gateway | Trademark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5" t="n">
        <v>6100</v>
      </c>
    </row>
    <row r="23">
      <c r="A23" s="4" t="inlineStr">
        <is>
          <t>Gateway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9" t="n">
        <v>1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Pro Forma Information (Details) - Gateway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Revenue</t>
        </is>
      </c>
      <c r="B4" s="9" t="n">
        <v>170103</v>
      </c>
    </row>
    <row r="5">
      <c r="A5" s="4" t="inlineStr">
        <is>
          <t>Net loss</t>
        </is>
      </c>
      <c r="B5" s="9" t="n">
        <v>-211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4.7</v>
      </c>
      <c r="C4" s="6" t="n">
        <v>-2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19.4</v>
      </c>
      <c r="C6" s="5" t="n">
        <v>13</v>
      </c>
    </row>
    <row r="7">
      <c r="A7" s="4" t="inlineStr">
        <is>
          <t>Non-cash interest expense</t>
        </is>
      </c>
      <c r="B7" s="7" t="n">
        <v>0.3</v>
      </c>
      <c r="C7" s="7" t="n">
        <v>0.2</v>
      </c>
    </row>
    <row r="8">
      <c r="A8" s="4" t="inlineStr">
        <is>
          <t>Non-cash lease expense</t>
        </is>
      </c>
      <c r="B8" s="7" t="n">
        <v>2.9</v>
      </c>
      <c r="C8" s="7" t="n">
        <v>3.1</v>
      </c>
    </row>
    <row r="9">
      <c r="A9" s="4" t="inlineStr">
        <is>
          <t>Tenant improvement allowance received</t>
        </is>
      </c>
      <c r="B9" s="7" t="n">
        <v>13.2</v>
      </c>
      <c r="C9" s="5" t="n">
        <v>0</v>
      </c>
    </row>
    <row r="10">
      <c r="A10" s="4" t="inlineStr">
        <is>
          <t>Stock-based compensation expense</t>
        </is>
      </c>
      <c r="B10" s="7" t="n">
        <v>7.5</v>
      </c>
      <c r="C10" s="7" t="n">
        <v>10.1</v>
      </c>
    </row>
    <row r="11">
      <c r="A11" s="4" t="inlineStr">
        <is>
          <t>Deferred income taxes</t>
        </is>
      </c>
      <c r="B11" s="7" t="n">
        <v>0.1</v>
      </c>
      <c r="C11" s="7" t="n">
        <v>-5.9</v>
      </c>
    </row>
    <row r="12">
      <c r="A12" s="4" t="inlineStr">
        <is>
          <t>Unrecognized tax benefits</t>
        </is>
      </c>
      <c r="B12" s="7" t="n">
        <v>1.9</v>
      </c>
      <c r="C12" s="7" t="n">
        <v>0.2</v>
      </c>
    </row>
    <row r="13">
      <c r="A13" s="4" t="inlineStr">
        <is>
          <t>Net realized losses on marketable investment securities</t>
        </is>
      </c>
      <c r="B13" s="7" t="n">
        <v>0.5</v>
      </c>
      <c r="C13" s="5" t="n">
        <v>0</v>
      </c>
    </row>
    <row r="14">
      <c r="A14" s="4" t="inlineStr">
        <is>
          <t>Impairment of goodwill and long-lived assets</t>
        </is>
      </c>
      <c r="B14" s="5" t="n">
        <v>0</v>
      </c>
      <c r="C14" s="7" t="n">
        <v>10.7</v>
      </c>
    </row>
    <row r="15">
      <c r="A15" s="3" t="inlineStr">
        <is>
          <t>Changes in assets and liabilities:</t>
        </is>
      </c>
      <c r="B15" s="4" t="inlineStr">
        <is>
          <t xml:space="preserve"> </t>
        </is>
      </c>
      <c r="C15" s="4" t="inlineStr">
        <is>
          <t xml:space="preserve"> </t>
        </is>
      </c>
    </row>
    <row r="16">
      <c r="A16" s="4" t="inlineStr">
        <is>
          <t>Prepaid expenses and other current assets</t>
        </is>
      </c>
      <c r="B16" s="5" t="n">
        <v>-4</v>
      </c>
      <c r="C16" s="5" t="n">
        <v>-3</v>
      </c>
    </row>
    <row r="17">
      <c r="A17" s="4" t="inlineStr">
        <is>
          <t>Trade accounts receivable</t>
        </is>
      </c>
      <c r="B17" s="7" t="n">
        <v>-17.5</v>
      </c>
      <c r="C17" s="7" t="n">
        <v>-10.5</v>
      </c>
    </row>
    <row r="18">
      <c r="A18" s="4" t="inlineStr">
        <is>
          <t>Inventory</t>
        </is>
      </c>
      <c r="B18" s="7" t="n">
        <v>-1.7</v>
      </c>
      <c r="C18" s="7" t="n">
        <v>-0.2</v>
      </c>
    </row>
    <row r="19">
      <c r="A19" s="4" t="inlineStr">
        <is>
          <t>Prepaid taxes</t>
        </is>
      </c>
      <c r="B19" s="5" t="n">
        <v>0</v>
      </c>
      <c r="C19" s="7" t="n">
        <v>-0.4</v>
      </c>
    </row>
    <row r="20">
      <c r="A20" s="4" t="inlineStr">
        <is>
          <t>Other assets</t>
        </is>
      </c>
      <c r="B20" s="7" t="n">
        <v>-2.3</v>
      </c>
      <c r="C20" s="7" t="n">
        <v>-0.3</v>
      </c>
    </row>
    <row r="21">
      <c r="A21" s="4" t="inlineStr">
        <is>
          <t>Accounts payable</t>
        </is>
      </c>
      <c r="B21" s="7" t="n">
        <v>7.6</v>
      </c>
      <c r="C21" s="7" t="n">
        <v>-3.2</v>
      </c>
    </row>
    <row r="22">
      <c r="A22" s="4" t="inlineStr">
        <is>
          <t>Accrued expenses and other liabilities</t>
        </is>
      </c>
      <c r="B22" s="7" t="n">
        <v>-6.5</v>
      </c>
      <c r="C22" s="7" t="n">
        <v>-35.3</v>
      </c>
    </row>
    <row r="23">
      <c r="A23" s="4" t="inlineStr">
        <is>
          <t>Deferred revenues</t>
        </is>
      </c>
      <c r="B23" s="7" t="n">
        <v>0.1</v>
      </c>
      <c r="C23" s="7" t="n">
        <v>-4.5</v>
      </c>
    </row>
    <row r="24">
      <c r="A24" s="4" t="inlineStr">
        <is>
          <t>Net cash used in operating activities</t>
        </is>
      </c>
      <c r="B24" s="7" t="n">
        <v>-33.2</v>
      </c>
      <c r="C24" s="7" t="n">
        <v>-46.5</v>
      </c>
    </row>
    <row r="25">
      <c r="A25" s="3" t="inlineStr">
        <is>
          <t>CASH FLOWS FROM INVESTING ACTIVITIES:</t>
        </is>
      </c>
      <c r="B25" s="4" t="inlineStr">
        <is>
          <t xml:space="preserve"> </t>
        </is>
      </c>
      <c r="C25" s="4" t="inlineStr">
        <is>
          <t xml:space="preserve"> </t>
        </is>
      </c>
    </row>
    <row r="26">
      <c r="A26" s="4" t="inlineStr">
        <is>
          <t>Capital expenditures</t>
        </is>
      </c>
      <c r="B26" s="7" t="n">
        <v>-23.5</v>
      </c>
      <c r="C26" s="7" t="n">
        <v>-6.3</v>
      </c>
    </row>
    <row r="27">
      <c r="A27" s="4" t="inlineStr">
        <is>
          <t>Purchases of marketable investment securities</t>
        </is>
      </c>
      <c r="B27" s="5" t="n">
        <v>0</v>
      </c>
      <c r="C27" s="7" t="n">
        <v>-52.1</v>
      </c>
    </row>
    <row r="28">
      <c r="A28" s="4" t="inlineStr">
        <is>
          <t>Proceeds from maturities and sales of marketable investment securities</t>
        </is>
      </c>
      <c r="B28" s="7" t="n">
        <v>58.1</v>
      </c>
      <c r="C28" s="7" t="n">
        <v>17.1</v>
      </c>
    </row>
    <row r="29">
      <c r="A29" s="4" t="inlineStr">
        <is>
          <t>Net cash provided by (used in) investing activities</t>
        </is>
      </c>
      <c r="B29" s="7" t="n">
        <v>34.6</v>
      </c>
      <c r="C29" s="7" t="n">
        <v>-41.3</v>
      </c>
    </row>
    <row r="30">
      <c r="A30" s="3" t="inlineStr">
        <is>
          <t>CASH FLOWS FROM FINANCING ACTIVITIES:</t>
        </is>
      </c>
      <c r="B30" s="4" t="inlineStr">
        <is>
          <t xml:space="preserve"> </t>
        </is>
      </c>
      <c r="C30" s="4" t="inlineStr">
        <is>
          <t xml:space="preserve"> </t>
        </is>
      </c>
    </row>
    <row r="31">
      <c r="A31" s="4" t="inlineStr">
        <is>
          <t>Proceeds from common stock issued under stock-based compensation plans</t>
        </is>
      </c>
      <c r="B31" s="5" t="n">
        <v>0</v>
      </c>
      <c r="C31" s="7" t="n">
        <v>0.3</v>
      </c>
    </row>
    <row r="32">
      <c r="A32" s="4" t="inlineStr">
        <is>
          <t>Payment of tax withheld for common stock issued under stock-based compensation plans</t>
        </is>
      </c>
      <c r="B32" s="7" t="n">
        <v>-4.9</v>
      </c>
      <c r="C32" s="7" t="n">
        <v>-5.1</v>
      </c>
    </row>
    <row r="33">
      <c r="A33" s="4" t="inlineStr">
        <is>
          <t>Net cash used in financing activities</t>
        </is>
      </c>
      <c r="B33" s="7" t="n">
        <v>-4.9</v>
      </c>
      <c r="C33" s="7" t="n">
        <v>-4.8</v>
      </c>
    </row>
    <row r="34">
      <c r="A34" s="4" t="inlineStr">
        <is>
          <t>Effect of foreign exchange rates on cash, cash equivalents, and restricted cash</t>
        </is>
      </c>
      <c r="B34" s="7" t="n">
        <v>0.2</v>
      </c>
      <c r="C34" s="7" t="n">
        <v>-0.6</v>
      </c>
    </row>
    <row r="35">
      <c r="A35" s="4" t="inlineStr">
        <is>
          <t>Net decrease in cash, cash equivalents, and restricted cash</t>
        </is>
      </c>
      <c r="B35" s="7" t="n">
        <v>-3.3</v>
      </c>
      <c r="C35" s="7" t="n">
        <v>-93.2</v>
      </c>
    </row>
    <row r="36">
      <c r="A36" s="4" t="inlineStr">
        <is>
          <t>Cash, cash equivalents, and restricted cash at beginning of the period</t>
        </is>
      </c>
      <c r="B36" s="7" t="n">
        <v>66.40000000000001</v>
      </c>
      <c r="C36" s="7" t="n">
        <v>258.8</v>
      </c>
    </row>
    <row r="37">
      <c r="A37" s="4" t="inlineStr">
        <is>
          <t>Cash, cash equivalents, and restricted cash at end of the period</t>
        </is>
      </c>
      <c r="B37" s="6" t="n">
        <v>63.1</v>
      </c>
      <c r="C37" s="6" t="n">
        <v>16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885.8</v>
      </c>
      <c r="C4" s="6" t="n">
        <v>967.8</v>
      </c>
    </row>
    <row r="5">
      <c r="A5" s="4" t="inlineStr">
        <is>
          <t>Other comprehensive loss, net of tax</t>
        </is>
      </c>
      <c r="B5" s="7" t="n">
        <v>1.5</v>
      </c>
      <c r="C5" s="7" t="n">
        <v>-2.5</v>
      </c>
    </row>
    <row r="6">
      <c r="A6" s="4" t="inlineStr">
        <is>
          <t>Ending balance</t>
        </is>
      </c>
      <c r="B6" s="7" t="n">
        <v>835.2</v>
      </c>
      <c r="C6" s="6" t="n">
        <v>950.1</v>
      </c>
    </row>
    <row r="7">
      <c r="A7" s="4" t="inlineStr">
        <is>
          <t>Accumulated Foreign Currency Adjustment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6.2</v>
      </c>
      <c r="C9" s="4" t="inlineStr">
        <is>
          <t xml:space="preserve"> </t>
        </is>
      </c>
    </row>
    <row r="10">
      <c r="A10" s="4" t="inlineStr">
        <is>
          <t>Other comprehensive loss, net of tax</t>
        </is>
      </c>
      <c r="B10" s="7" t="n">
        <v>0.3</v>
      </c>
      <c r="C10" s="4" t="inlineStr">
        <is>
          <t xml:space="preserve"> </t>
        </is>
      </c>
    </row>
    <row r="11">
      <c r="A11" s="4" t="inlineStr">
        <is>
          <t>Ending balance</t>
        </is>
      </c>
      <c r="B11" s="6" t="n">
        <v>-5.9</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yriad Genetics, Inc. (together with its subsidiaries,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genetic tests that help assess the risk of developing disease or disease progression and guide treatment decisions across medical specialties where genetic insights can significantly improve patient care and lower health care costs. The Company currently operates as a single reporting segment. The Company’s principal executive office is located in Salt Lake City, Utah. The accompanying Condensed Consolidated Financial Statements for the Company have been prepared in accordance with United States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2 (the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The Company has historically experienced seasonality in its business. In the quarter ended March 31, the Company has typically experienced a decrease in volumes due to the annual reset of patient deductibles; however, for the three months ended March 31, 2023, the Company experienced an increase sequentially in volumes across its Prenatal, Pharmacogenomics, and Tumor Profiling products. Additionally, the volume of testing is negatively impacted by the summer season, which is generally reflected in the quarter ended September 30. The volume of testing in the quarter ended December 31 is generally strong as the Company typically experiences an increase in volumes from patients who have met their annual insurance deductible. Historical patterns of seasonality may not continue in future periods. Additionally, operating results for the three months ended March 31, 2023 may not necessarily be indicative of results to be expected for any other interim period or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primarily generates revenue by performing genetic testing. Testing revenues are primarily derived from the following categories of products: Hereditary Cancer (myRisk, BRACAnalysis, BRACAnalysis CDx), Tumor Profiling (MyChoice CDx, Prolaris, and EndoPredict), Prenatal (Foresight, Prequel, and SneakPeek), and Pharmacogenomics (GeneSight). Revenue is recorded at the estimated transaction price. The Company has determined that the communication of test results indicates transfer of control for revenue recognition purposes. The following table presents detail regarding the composition of the Company’s total revenue by product type and by geographical region, either U.S. or rest of world (“RoW”): Three months ended March 31, 2023 2022 (in millions) U.S. RoW Total U.S. RoW Total Testing revenues: Hereditary Cancer $ 64.0 $ 11.7 $ 75.7 $ 60.7 $ 10.2 $ 70.9 Tumor Profiling 28.8 8.5 37.3 19.7 12.8 32.5 Prenatal 36.0 0.2 36.2 31.7 0.2 31.9 Pharmacogenomics 32.0 — 32.0 29.3 — 29.3 Other — — — 0.3 — 0.3 Total revenue $ 160.8 $ 20.4 $ 181.2 $ 141.7 $ 23.2 $ 164.9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which is included in Accrued liabilities in the Condensed Consolidated Balance Sheets.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 party payors. As a result of this new information, the Company updates its estimate of the amounts to be recognized for previously delivered tests, the impact of which was not material to the Company's Condensed Consolidated Statements of Operations for the three months ended March 31, 2023. During the three months ended March 31, 2022, the Company recognized $12.4 million in revenue, which resulted in a $0.12 impact to earnings per share, for tests in which the performance obligation of delivering test results was met in prior periods primarily driven by changes in the estimated transaction price.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represented 11% and 13% of total revenue for the three months ended March 31, 2023 and March 31, 2022, respectively. Concentrations of credit risk are mitigated due to the number of the Company’s customers as well as their dispersion across many geographic regions. No payor accounted for more than 10% of accounts receivable at March 31, 2023 or December 31, 2022. The Company does not require collateral from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2:22Z</dcterms:created>
  <dcterms:modified xmlns:dcterms="http://purl.org/dc/terms/" xmlns:xsi="http://www.w3.org/2001/XMLSchema-instance" xsi:type="dcterms:W3CDTF">2023-05-04T20:12:22Z</dcterms:modified>
</cp:coreProperties>
</file>